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ash Flows (Paren"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Mortgage Loans Receivable and B" sheetId="9" state="visible" r:id="rId9"/>
    <sheet xmlns:r="http://schemas.openxmlformats.org/officeDocument/2006/relationships" name="Secured Investor Certificates" sheetId="10" state="visible" r:id="rId10"/>
    <sheet xmlns:r="http://schemas.openxmlformats.org/officeDocument/2006/relationships" name="Subsequent Event" sheetId="11" state="visible" r:id="rId11"/>
    <sheet xmlns:r="http://schemas.openxmlformats.org/officeDocument/2006/relationships" name="Transactions With Affiliates" sheetId="12" state="visible" r:id="rId12"/>
    <sheet xmlns:r="http://schemas.openxmlformats.org/officeDocument/2006/relationships" name="Estimated Fair Value Company's "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Mortgage Loans Receivable and17" sheetId="17" state="visible" r:id="rId17"/>
    <sheet xmlns:r="http://schemas.openxmlformats.org/officeDocument/2006/relationships" name="Secured Investor Certificates (" sheetId="18" state="visible" r:id="rId18"/>
    <sheet xmlns:r="http://schemas.openxmlformats.org/officeDocument/2006/relationships" name="Estimated Fair Value Company'19" sheetId="19" state="visible" r:id="rId19"/>
    <sheet xmlns:r="http://schemas.openxmlformats.org/officeDocument/2006/relationships" name="Summary of Significant Accoun20" sheetId="20" state="visible" r:id="rId20"/>
    <sheet xmlns:r="http://schemas.openxmlformats.org/officeDocument/2006/relationships" name="Fair Value Measurements - Fair " sheetId="21" state="visible" r:id="rId21"/>
    <sheet xmlns:r="http://schemas.openxmlformats.org/officeDocument/2006/relationships" name="Fair Value Measurements - Chang" sheetId="22" state="visible" r:id="rId22"/>
    <sheet xmlns:r="http://schemas.openxmlformats.org/officeDocument/2006/relationships" name="Fair Value Measurements - Fai23" sheetId="23" state="visible" r:id="rId23"/>
    <sheet xmlns:r="http://schemas.openxmlformats.org/officeDocument/2006/relationships" name="Fair Value Measurements - Cha24" sheetId="24" state="visible" r:id="rId24"/>
    <sheet xmlns:r="http://schemas.openxmlformats.org/officeDocument/2006/relationships" name="Mortgage Loans Receivable and25" sheetId="25" state="visible" r:id="rId25"/>
    <sheet xmlns:r="http://schemas.openxmlformats.org/officeDocument/2006/relationships" name="Secured Investor Certificates -" sheetId="26" state="visible" r:id="rId26"/>
    <sheet xmlns:r="http://schemas.openxmlformats.org/officeDocument/2006/relationships" name="Summary of Significant Accoun27" sheetId="27" state="visible" r:id="rId27"/>
    <sheet xmlns:r="http://schemas.openxmlformats.org/officeDocument/2006/relationships" name="Fair Value Measurements (Detail" sheetId="28" state="visible" r:id="rId28"/>
    <sheet xmlns:r="http://schemas.openxmlformats.org/officeDocument/2006/relationships" name="Mortgage Loans Receivable and29" sheetId="29" state="visible" r:id="rId29"/>
    <sheet xmlns:r="http://schemas.openxmlformats.org/officeDocument/2006/relationships" name="Secured Investor Certificates30" sheetId="30" state="visible" r:id="rId30"/>
    <sheet xmlns:r="http://schemas.openxmlformats.org/officeDocument/2006/relationships" name="Subsequent Event (Details Narra" sheetId="31" state="visible" r:id="rId31"/>
    <sheet xmlns:r="http://schemas.openxmlformats.org/officeDocument/2006/relationships" name="Transactions With Affiliates (D" sheetId="32" state="visible" r:id="rId32"/>
    <sheet xmlns:r="http://schemas.openxmlformats.org/officeDocument/2006/relationships" name="Estimated Fair Value Company'33" sheetId="33" state="visible" r:id="rId33"/>
  </sheets>
  <definedNames/>
  <calcPr calcId="124519" fullCalcOnLoad="1"/>
</workbook>
</file>

<file path=xl/sharedStrings.xml><?xml version="1.0" encoding="utf-8"?>
<sst xmlns="http://schemas.openxmlformats.org/spreadsheetml/2006/main" uniqueCount="267">
  <si>
    <t>Document and Entity Information - USD ($)</t>
  </si>
  <si>
    <t>9 Months Ended</t>
  </si>
  <si>
    <t>Sep. 30, 2017</t>
  </si>
  <si>
    <t>Nov. 14, 2017</t>
  </si>
  <si>
    <t>Document And Entity Information</t>
  </si>
  <si>
    <t>Entity Registrant Name</t>
  </si>
  <si>
    <t>American Church Mortgage Company</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Balance Sheets - USD ($)</t>
  </si>
  <si>
    <t>Dec. 31, 2016</t>
  </si>
  <si>
    <t>Statement of Financial Position [Abstract]</t>
  </si>
  <si>
    <t>Cash and equivalents</t>
  </si>
  <si>
    <t>Accounts receivable</t>
  </si>
  <si>
    <t>Interest receivable</t>
  </si>
  <si>
    <t>Investments</t>
  </si>
  <si>
    <t>Current maturities of mortgage loans receivable, net of allowance of $40,132 and $41,912 and deferred origination fees of 29,761 and $22,444 at September 30, 2017 and December 31, 2016, respectively</t>
  </si>
  <si>
    <t>Current maturities of bond portfolio</t>
  </si>
  <si>
    <t>Prepaid expenses</t>
  </si>
  <si>
    <t>Total current assets</t>
  </si>
  <si>
    <t>Mortgage Loans Receivable, net of current maturities, allowance of $1,352,174 and $1,270,071 and deferred origination fess of $287,298 and $276,055 at September 30, 2017 and December 31, 2016, respectively</t>
  </si>
  <si>
    <t>Bond Portfolio, at fair value, net of current maturities</t>
  </si>
  <si>
    <t>Real Estate Held for Sale</t>
  </si>
  <si>
    <t>Deferred Offering Costs, net of accumulated amortization of $1,191,901 and $1,101,441 at September 30, 2017 and December 31, 2016, respectively</t>
  </si>
  <si>
    <t>Total Assets</t>
  </si>
  <si>
    <t>Current Liabilities</t>
  </si>
  <si>
    <t>Current maturities of secured investor certificates</t>
  </si>
  <si>
    <t>Accounts payable</t>
  </si>
  <si>
    <t>Dividends payable</t>
  </si>
  <si>
    <t>Total current liabilities</t>
  </si>
  <si>
    <t>Secured Investor Certificates, Series B, net of current maturities</t>
  </si>
  <si>
    <t>Secured Investor Certificates, Series C, net of current maturities</t>
  </si>
  <si>
    <t>Secured Investor Certificates, Series D</t>
  </si>
  <si>
    <t>Total liabilities</t>
  </si>
  <si>
    <t>Stockholders' Equity</t>
  </si>
  <si>
    <t>Common stock, par value $.01 per share, Authorized, 30,000,000 shares, Issued and outstanding, 1,677,798 shares at September 30, 2017 and December 31, 2016, respectively</t>
  </si>
  <si>
    <t>Additional paid-in capital</t>
  </si>
  <si>
    <t>Accumulated deficit</t>
  </si>
  <si>
    <t>Total stockholders' equity</t>
  </si>
  <si>
    <t>Total Liabilities and Stockholders' Equity</t>
  </si>
  <si>
    <t>Balance Sheets (Parenthetical) - USD ($)</t>
  </si>
  <si>
    <t>Current Assets</t>
  </si>
  <si>
    <t>Current allowance for current maturities of mortgage loans recievable</t>
  </si>
  <si>
    <t>Current deferred origination fees for current mortgage loans recievable</t>
  </si>
  <si>
    <t>Allowance for mortgage loans recievable</t>
  </si>
  <si>
    <t>Deferred origination fees for mortgage loans recievable</t>
  </si>
  <si>
    <t>Accumulated amortization deferred offering costs</t>
  </si>
  <si>
    <t>Common Stock, par value</t>
  </si>
  <si>
    <t>Common Stock, Authorized</t>
  </si>
  <si>
    <t>Common Stock, Issued</t>
  </si>
  <si>
    <t>Common Stock, Outstanding</t>
  </si>
  <si>
    <t>Statements of Operations - USD ($)</t>
  </si>
  <si>
    <t>3 Months Ended</t>
  </si>
  <si>
    <t>Sep. 30, 2016</t>
  </si>
  <si>
    <t>Income Statement [Abstract]</t>
  </si>
  <si>
    <t>Interest and Other Income</t>
  </si>
  <si>
    <t>Interest Expense</t>
  </si>
  <si>
    <t>Net Interest Income</t>
  </si>
  <si>
    <t>Provision for losses on mortgage loans receivable</t>
  </si>
  <si>
    <t>Net Interest Income after Provision for Mortgage Losses</t>
  </si>
  <si>
    <t>Other than temporary impairment on bond portfolio</t>
  </si>
  <si>
    <t xml:space="preserve"> </t>
  </si>
  <si>
    <t>Operating Expenses</t>
  </si>
  <si>
    <t>Other operating expenses</t>
  </si>
  <si>
    <t>Operating Income (Loss)</t>
  </si>
  <si>
    <t>Other Income</t>
  </si>
  <si>
    <t>Net Income (Loss)</t>
  </si>
  <si>
    <t>Basic and Diluted Income (Loss) Per Share</t>
  </si>
  <si>
    <t>$ .04</t>
  </si>
  <si>
    <t>$ (.03)</t>
  </si>
  <si>
    <t>$ .06</t>
  </si>
  <si>
    <t>$ (.19)</t>
  </si>
  <si>
    <t>Dividends Declared Per Share</t>
  </si>
  <si>
    <t>$ .07</t>
  </si>
  <si>
    <t>$ .21</t>
  </si>
  <si>
    <t>$ .18</t>
  </si>
  <si>
    <t>Weighted Average Common Shares Outstanding - Basic and Diluted</t>
  </si>
  <si>
    <t>Statements of Cash Flows - USD ($)</t>
  </si>
  <si>
    <t>Cash Flows from Operating Activities</t>
  </si>
  <si>
    <t>Net income (loss)</t>
  </si>
  <si>
    <t>Net gain (loss) on real estate held for sale</t>
  </si>
  <si>
    <t>Other than temporary impairment bond portfolio</t>
  </si>
  <si>
    <t>Amortization of loan origination discounts</t>
  </si>
  <si>
    <t>Amortization of deferred costs</t>
  </si>
  <si>
    <t>Net cash provided by operating activities</t>
  </si>
  <si>
    <t>Cash Flows from Investing Activities</t>
  </si>
  <si>
    <t>Investment in mortgage loans</t>
  </si>
  <si>
    <t>Collections of mortgage loans</t>
  </si>
  <si>
    <t>Proceeds from sale of other real estate held for sale</t>
  </si>
  <si>
    <t>Investment in bonds</t>
  </si>
  <si>
    <t>Proceeds from bonds</t>
  </si>
  <si>
    <t>Net cash (used for) provided by investing activities</t>
  </si>
  <si>
    <t>Cash Flows from Financing Activities</t>
  </si>
  <si>
    <t>Proceeds from secured investor certificates</t>
  </si>
  <si>
    <t>Payments on secured investor certificate maturities</t>
  </si>
  <si>
    <t>Payments for deferred costs</t>
  </si>
  <si>
    <t>Dividends paid</t>
  </si>
  <si>
    <t>Net cash (used for) provided by financing activities</t>
  </si>
  <si>
    <t>Net (Decrease) Increase in Cash and Equivalents</t>
  </si>
  <si>
    <t>Cash and Equivalents - Beginning of Period</t>
  </si>
  <si>
    <t>Cash and Equivalents - End of Period</t>
  </si>
  <si>
    <t>Statements of Cash Flows (Parenthetical) - USD ($)</t>
  </si>
  <si>
    <t>Statement of Cash Flows [Abstract]</t>
  </si>
  <si>
    <t>Interest paid</t>
  </si>
  <si>
    <t>Non-cash investing activity: Real estate heolf for sale financed through mortgage loans receivable</t>
  </si>
  <si>
    <t>Summary of Significant Accounting Policies</t>
  </si>
  <si>
    <t>Accounting Policies [Abstract]</t>
  </si>
  <si>
    <t xml:space="preserve">1. SUMMARY OF SIGNIFICANT ACCOUNTING POLICIES Basis of Presentation The accompanying unaudited financial statements
have been prepared in accordance with the instructions for interim statements and, therefore, do not include all information and
disclosures necessary for fair presentation of results of operations, financial position, and changes in cash flow in conformity
with generally accepted accounting principles. However, in the opinion of management, such statements reflect all adjustments (which
include only normal recurring adjustments) necessary for fair presentation of financial position, results of operations, and cash
flows for the period presented. The unaudited financial statements of the Company
should be read in conjunction with the December 31, 2016 audited financial statements included in the Company’s Annual Report
on Form 10-K, as filed with the Securities and Exchange Commission for the year ended December 31, 2016. Operating results for
the periods presented are not necessarily indicative of the results that may be expected for the year ending December 31, 2017. Nature of Business American Church Mortgage Company, a Minnesota
corporation, was incorporated on May 27, 1994. The Company was organized to engage primarily in the business of making mortgage
loans to churches and other nonprofit religious organizations throughout the United States, on terms established for individual
organizations. Accounting Estimates Management uses estimates and assumptions in
preparing these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real estate held for sale.
It is at least reasonably possible that these estimates could change in the near term and that the effect of the change, if any,
may be material to the financial statements. Concentration of Credit Risk The Company's loans have been granted to churches and other non-profit
religious organizations. The ability of the Company’s debtors to honor their contracts is dependent on member contributions
and the involvement in the church or organization of its senior pastor. Cash and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The Company had $229,858
and $14,841 in money market fund accounts at September 30, 2017 and December 31, 2016, respectively. The Company has not experienced
any losses in such accounts. Bond Portfolio The Company accounts for the bond portfolio
under the Accounting Standards Codification (ASC) 320. The Company classifies the bond portfolio as “available-for-sale”
and measures the portfolio at fair value. While the bonds are generally held until contractual maturity, the Company classifies
them as available-for-sale as the bonds may be used to repay secured investor certificates or provide additional liquidity or working
capital in the short term. The Company has classified $131,000 and $111,000 in bonds as current assets as of September 30, 2017
and December 31, 2016, respectively, based on management’s estimates for liquidity requirements and contractual maturities
of certain bonds maturing in 2017 and 2016, respectively. Allowance for Mortgage Loans Receivable The Company records mortgage loans receivable
at estimated net realizable value, which is the unpaid principal balances of the mortgage loans receivable, less the allowance
for mortgage loans. The Company’s loan loss policy provides an allowance for estimated uncollectible loans based on an evaluation
of the current status of the loan portfolio. This policy provides for principal amounts outstanding on a particular loan if cumulative
interruptions occur in the normal payment schedule of a loan; therefore, the Company recognizes a provision for losses and an allowance
for the outstanding principal amount of a loan in the Company’s portfolio if the amount is in doubt of collection. Additionally,
no additional interest income is recognized on impaired loans that are declared to be in default and are in the foreclosure process.
At September 30, 2017, the Company provided $1,392,306 for seventeen mortgage loans, of which eight totaling approximately $4,050,000
are three or more mortgage payments in arrears, three loans totaling approximately $1,226,000 are declared to be in default and
two loans totaling approximately $634,000 are in the foreclosure process. At December 31, 2016, the Company provided $1,311,983
for seventeen mortgage loans, of which seven totaling approximately $3,449,000 were three or more mortgage payments in arrears,
three loans totaling approximately $1,226,000 were declared to be in default and two loans totaling approximately $627,000 were
in the foreclosure process. A summary of transactions in the allowance
for credit losses for the three months ended September 30, 2017 is as follows:
Balance at December 31, 2016 $ 1,311,983
Provision for additional losses 80,323
Balance at September 30, 2017 $ 1,392,306 The total impaired loans, which are loans that
are in the foreclosure process or are declared to be in default, were approximately $1,860,000 and $1,853,000 at September 30,
2017 and December 31, 2016, respectively. The Company believes these loans are adequately secured by the underlying collateral
and the allowance for mortgage loans. Approximately $702,000 and $663,000 of the Company’s allowance for mortgage loans was
allocated to impaired loans at September 30, 2017 and December 31, 2016, respectively.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i) The Company will accept payments on loans that are currently on non-accrual
status when a borrower has communicated to us that they intend to meet their mortgage obligations. A payment made on a non-accrual
loan is considered a good faith deposit as to the intent to resume their mortgage payment obligation. This good faith deposit is
credited back to interest first then principal as stated in the mortgage loan documentation. (ii) A letter outlining the re-payment
terms or the restructure terms (if any) of the loan is provided to the borrower. This letter will be signed by the Senior Pastor
and all board members of the borrower. This letter resumes the obligation to make payments on non-accrual loans. (iii) The borrower
must meet all its payment obligations for the next 120 days without interruption in order to be removed from non-accrual status. When a loan is declared in default according
to the Company’s policy or deemed to be doubtful of collection, the loan committee of the Advisor to the Company will direct
the staff to charge-off the uncollectable receivables. Loans totaling approximately $4,050,000 and
$3,449,000 exceeded 90 days past due but continued to accrue interest at September 30, 2017 and December 31, 2016, respectively.
The Company believes that the loans are well secured, not deemed to be in default and the Company is actively pursuing collection
of past due payments. Real Estate Held for Sale As of September 30, 2017, the Company had one
property acquired via deed in lieu of foreclosure, with an outstanding loan balance totaling $225,872. The Church is still occupying
this property and paying rent while trying to either sell the building or obtain refinancing. The Company records real estate held
for sale at the estimated fair value, which is net of the expected expenses related to the sale of the real estate. The fair value
of our real estate held for sale, which represents the carrying value, is $225,872 as of September 30, 2017. There was no additional
impairment for the nine month period ended September 30, 2017. The Company sold one property and disposed
of a second property during the nine month period ended September 30, 2017. The first property was sold to an unrelated third party
for approximately $48,000. The second property was disposed by way of a “Quit-Claim Deed” to an unrelated third party.
The disposed property had no carrying value. The Company realized an additional loss of approximately $67,000 on property that
was sold as of September 30, 2017. Carrying Value of Long-Lived Assets The Company tests long-lived assets or asset
groups for recoverability when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the estimated useful life. Recoverability is assessed based on the carrying
amount of the asset compared to the sum of the undiscounted cash flows expected to result from the use and the eventual disposal
of the asset, as well as specific appraisal in certain instances. An allowance for losses is recognized when the carrying amount
is deemed not recoverable and exceeds fair value as determined through various valuation techniques including, but not limited
to, discounted cash flow models, quoted market values, and third party independent appraisals. Revenue Recognition Interest income on mortgage loans receivable
and the bond portfolio is recognized as earned. Other income included with interest represents cash received for loan origination
fees, which are recognized over the life of the loan as an adjustment to the yield on the loan. Deferred Financing Costs The Company defers the costs related to obtaining
financing. These costs are amortized over the life of the financing using the straight line method, which approximates the effective
interest method. Income (Loss) Per Common Share No adjustments were made to income for the
purpose of calculating earnings (loss) per share, as there were no potential dilutive shares outstanding. </t>
  </si>
  <si>
    <t>Fair Value Measurements</t>
  </si>
  <si>
    <t>Fair Value Disclosures [Abstract]</t>
  </si>
  <si>
    <t xml:space="preserve">2. FAIR VALUE MEASUREMENTS The Company measures certain financial instruments
at fair value in our balance sheets. The fair value of these instruments is based on valuations that include inputs that can be
classified within one of the three levels of a hierarchy. Level 1 inputs include quoted market prices in an active market for identical
assets or liabilities.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Except for the bond portfolio, which is required
by authoritative accounting guidance to be recorded at fair value in our Balance Sheets, the Company elected not to record any
other financial assets or liabilities at fair value on a recurring basis. We recorded an aggregate allowance for losses on our
Agape bonds (see Note 3), which totaled $458,000 for the periods ended September 30, 2017 and December 31, 2016. The following table summarizes the Company’s financial
instruments that were measured at fair value on a recurring basis:
Fair Value Measurement
September 30, 2017 Fair Value Level 3
Bond portfolio $13,041,616 $13,041,616
Fair Value Measurement
December 31, 2016 Fair Value Level 3
Bond portfolio $ 11,482,616 $ 11,482,616 We determine the fair value of the bond portfolio
shown in the table above by comparing it with similar instruments in inactive markets. The analysis reflects the contractual terms
of the bonds, which are callable at par by the issuer at any time, and the anticipated cash flows of the bonds, and uses observable
and unobservable market-based inputs. Unobservable inputs include our internal credit rating and selection of similar bonds for
valuation. The change in Level 3 assets measured at fair value
on a recurring basis is summarized as follows:
Bond Portfolio
Balance at December 31, 2016 $ 11,482,616
Purchases 1,702,000
Proceeds (143,000 )
Balance at September 30, 2017 $ 13,041,616 Real estate held for sale and impaired loans
are recorded at fair value on a nonrecurring basis. The fair value of real estate held for sale was based upon the listed sales
price less expected selling costs, which is a Level 3 input. The resulting impairment charges were $0 and $19,173 for the nine
month period ended September 30, 2017 and the year ended December 31, 2016, respectively. The following table summarizes the Company’s financial
instruments that were measured at fair value on a nonrecurring basis:
Nine Months Ended September 30, 2017
Level 1 Level 2 Level 3 Fair Value at September 30,
Impaired Loans $ — $ — $ 1,158,214 $ 1,158,214
Real estate held for resale — — 225,872 225,872
$ — $ — $ 1,384,086 $ 1,384,086
Twelve Months Ended December 31, 2016
Level 1 Level 2 Level 3 Fair Value at December 31,
Impaired Loans $ — $ — $ 1,189,873 $ 1,189,873
Real estate held for resale — — 340,872 340,872
$ — $ — $ 1,530,745 $ 1,530,745 The change in Level 3 assets measured at fair
value on a nonrecurring basis is summarized as follows:
Impaired Loans Real Estate Held for Sale
Balance at December 31, 2016 $ 1,189,873 $ 340,872
Additions 8,918 —
Dispositions (1,965 ) (115,000 )
Provision for other than temporary losses (38,612 ) —
Balance at September 30, 2017 $ 1,158,214 $ 225,872 </t>
  </si>
  <si>
    <t>Mortgage Loans Receivable and Bond Portfolio</t>
  </si>
  <si>
    <t>Notes to Financial Statements</t>
  </si>
  <si>
    <t>3. MORTGAGE LOANS RECEIVABLE AND BOND PORTFOLIO At September 30, 2017, the Company had mortgage
loans receivable totaling $24,947,188. The loans bear interest ranging from 0% to 10.25% with a weighted average of approximately
8.20% at September 30, 2017. The Company had mortgage loans receivable totaling $24,732,280 that bore interest ranging from 0%
to 10.25% with a weighted average of approximately 8.25% at December 31, 2016. The Company has a portfolio of secured church
bonds at September 30, 2017 and December 31, 2016, which are carried at fair value. The bonds pay quarterly interest ranging from
2.75% to 9.75%. The aggregate value of secured church bonds equaled approximately $13,500,000 at September 30, 2017 with a weighted
average interest rate of 6.80% and approximately $11,941,000 at December 31, 2016 with a weighted average interest rate of 6.77%.
These bonds are due at various maturity dates through May 15, 2046. The contractual
maturity schedule for mortgage loans receivable and the bond portfolio as of September 30, 2017, is as follows:
Mortgage Loans Bond Portfolio
October 1, 2017 through September 30, 2018 $ 719,077 $ 131,000
October 1, 2018 through December 31, 2018 3,708,265 58,000
2019 1,301,152 161,000
2020 1,362,089 222,000
2021 784,343 251,000
Thereafter 17,072,262 12,676,616
24,947,188 13,499,616
Less loan loss and bond other than temporary impairment (1,392,306) (458,000)
Less deferred origination income (317,061 ______-__
Totals $ 23,237,821 $ 13,041,616 The Company currently owns $529,000 First Mortgage
Bonds and $497,000 Second Mortgage Bonds issued by Agape Assembly Baptist Church located in Orlando, Florida. The total principal
amount of First Mortgage Bonds issued by Agape is $7,200,000, and the total principal amount of Second Mortgage Bonds issued is
$715,000. Agape defaulted on its payment obligations to bondholders in September 2010. The church subsequently commenced a Chapter
11 bankruptcy reorganization proceeding regarding the property that secures the First Mortgage Bonds in December 2010. In October
2014, a minimum of 80% of the bondholders of Agape agreed to a modification in the terms of their bonds which resulted in the temporary
resumption of both principal and interest payments to both the first and second mortgage bond holders. Both the First Mortgage
Bonds and Second Mortgage Bonds were modified to a fully amortized fixed rate, quarterly interest payment of 6.25% with a new maturity
date of September 2037 for all the issued and outstanding bonds. The Company, along with all other bondholders, has a superior
lien over all other creditors. The Company has an aggregate other than temporary impairment of $458,000 for the First and Second
Mortgage Bonds at September 30, 2017 and December 31, 2016, which effectively reduces the bonds to the fair value amount management
believes will be recovered. The Church has subsequently defaulted on their modification agreement in 2016 and no interest payments
were made to bondholders during the nine month period ended September 30, 2017. However, the trustee made a distribution to bondholders
during the year of $18.75 per $1,000 bond as a repayment of principal only, effectively reducing the outstanding balance of each
$1,000 bond to approximately $826</t>
  </si>
  <si>
    <t>Secured Investor Certificates</t>
  </si>
  <si>
    <t>4. SECURED INVESTOR CERTIFICATES Secured investor certificates are collateralized
by certain mortgage loans receivable or secured church bonds of approximately the same value as the certificates. The weighted
average interest rate on the certificates was 6.45% and 6.47% at September 30, 2017 and December 31, 2016, respectively. Holders
of the secured investor certificates may renew certificates at the current rates and terms upon maturity at the Company’s
discretion. Renewals upon maturity are considered neither proceeds from nor issuance of secured investor certificates. Renewals
totaled approximately $223,000 and $231,000 for the three months ended September 30, 2017 and 2016, respectively. The secured investor
certificates have certain financial and non-financial covenants identified in the respective series’ trust indentures. The estimated maturity schedule for the secured
investor certificates at September 30, 2017 is as follows:
October 1, 2017 through September 30, 2018 $ 1,362,000
October 1, 2018 through December 31, 2018 3,217,000
2019 2,333,000
2020 4,167,000
2021 1,928,000
Thereafter 14,527,000
Totals $ 27,534,000 In July 2014, the Company filed a registration
statement with the Securities and Exchange Commission to offer $10,000,000 worth of Series D secured investor certificates. The
offering was declared effective by the SEC on August 12, 2014. The offering was renewed with an effective date of September 23,
2016. The certificates were offered in multiples of $1,000 with interest rates ranging from 4.00% to 6.50%, subject to changing
market rates, and maturities from 5 and 7 to 15 years. The certificates are collateralized by certain mortgage loans receivable
and church bonds of approximately the same value. At September 30, 2017, approximately 8,234 Series D certificates had been issued
and were outstanding for $8,234,000. The offering terminated in August 2017.</t>
  </si>
  <si>
    <t>Subsequent Event</t>
  </si>
  <si>
    <t>5. SUBSEQUENT EVENT In September 2017, the Company filed a registration
statement with the Securities and Exchange Commission to offer $10,000,000 worth of Series E secured investor certificates. The
offering was declared effective by the SEC on November 6, 2017.</t>
  </si>
  <si>
    <t>Transactions With Affiliates</t>
  </si>
  <si>
    <t xml:space="preserve">6. TRANSACTIONS WITH AFFILIATES The Company has an Advisory Agreement with
Church Loan Advisors, Inc. (the “Advisor”). The Advisor is responsible for the day-to-day operations of the Company
and provides office space and administrative services. The Advisor and the Company are related through common ownership and common
management. A majority of the independent board members approve the advisory agreement on an annual basis. The Company paid the
Advisor management fees of approximately $82,000 and $78,000 during the three months ended September 30, 2017 and 2016, respectively
and management fees of approximately $244,000 and $238,000 for the nine months ended September 30, 2017 and 2016, respectively. </t>
  </si>
  <si>
    <t>Estimated Fair Value Company's Financial Instruments</t>
  </si>
  <si>
    <t xml:space="preserve">7. FAIR VALUE OF FINANCIAL INSTRUMENTS The Company is required to disclose the fair
value information about financial instruments, where it is practicable to estimate that value. Because assumptions used in these
valuation techniques are inherently subjective in nature, the estimated fair values cannot always be substantiated by comparison
to independent market quotes and, in many cases, the estimated fair values could not necessarily be realized in an immediate sale
or settlement of the instrument. The fair value estimates presented herein are
based on relevant information available to management as of September 30, 2017 and December 31, 2016, respectively. Management
is not aware of any factors that would significantly affect these estimated fair value amounts. As these reporting requirements
exclude certain financial instruments and all non-financial instruments, the aggregate fair value amounts presented herein do not
represent management’s estimate of the underlying value of the Company. The estimated fair values of the Company’s financial
instruments, none of which are held for trading purposes, are as follows:
September 30, 2017 December 31, 2016
Carrying Fair Carrying Fair
Amount Value Amount Value
Cash and equivalents $ 1,200,854 $ 1,200,854 $ 3,382,994 $ 3,382,994
Accounts receivable 270,476 270,476 219,352 219,352
Interest receivable 178,093 178,093 175,912 175,912
Mortgage loans receivable 23,237,821 28,148,053 24,732,280 25,646,901
Bond portfolio 13,041,616 13,041,616 11,940,616 11,940,616
Secured investor certificates 27,534,000 36,218,630 27,924,000 35,415,944 The following methods and assumptions were
used by the Company to estimate the fair value of each class of financial instrument for which it is practicable to estimate that
value: Cash and equivalents Due to their short-term nature, the carrying
amount of cash and cash equivalents approximates fair value. Accounts receivable The carrying amount of accounts receivable
approximates fair value. Interest receivable The carrying amount of interest receivable
approximates fair value. Mortgage loans receivable The fair value of the mortgage loans receivable
is currently greater than the carrying value as the portfolio is currently yielding a higher rate than similar mortgages with similar
terms for borrowers with similar credit quality. Bond portfolio We determine the fair value of the bond portfolio
shown in the table above by comparing with similar instruments in inactive markets. The analysis reflects the contractual terms
of the bonds, which are callable at par by the issuer at any time, and the anticipated cash flows of the Company’s bonds
and uses observable and unobservable market-based inputs. Unobservable inputs include our internal credit rating and selection
of similar bonds for valuation. Secured investor certificates The fair value of the secured investor certificates
is currently greater than the carrying value due to higher interest rates than current market rates. </t>
  </si>
  <si>
    <t>Summary of Significant Accounting Policies (Policies)</t>
  </si>
  <si>
    <t>1. SUMMARY OF SIGNIFICANT ACCOUNTING POLICIES</t>
  </si>
  <si>
    <t>1. SUMMARY OF SIGNIFICANT ACCOUNTING POLICIES Basis of Presentation The accompanying unaudited financial statements
have been prepared in accordance with the instructions for interim statements and, therefore, do not include all information and
disclosures necessary for fair presentation of results of operations, financial position, and changes in cash flow in conformity
with generally accepted accounting principles. However, in the opinion of management, such statements reflect all adjustments (which
include only normal recurring adjustments) necessary for fair presentation of financial position, results of operations, and cash
flows for the period presented. The unaudited financial statements of the Company
should be read in conjunction with the December 31, 2016 audited financial statements included in the Company’s Annual Report
on Form 10-K, as filed with the Securities and Exchange Commission for the year ended December 31, 2016. Operating results for
the periods presented are not necessarily indicative of the results that may be expected for the year ending December 31, 2017.</t>
  </si>
  <si>
    <t>Nature of Business</t>
  </si>
  <si>
    <t>Nature of Business American Church Mortgage Company, a Minnesota
corporation, was incorporated on May 27, 1994. The Company was organized to engage primarily in the business of making mortgage
loans to churches and other nonprofit religious organizations throughout the United States, on terms established for individual
organizations.</t>
  </si>
  <si>
    <t>Accounting Estimates</t>
  </si>
  <si>
    <t>Accounting Estimates Management uses estimates and assumptions in
preparing these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real estate held for sale.
It is at least reasonably possible that these estimates could change in the near term and that the effect of the change, if any,
may be material to the financial statements.</t>
  </si>
  <si>
    <t>Concentration of Credit Risk</t>
  </si>
  <si>
    <t>Concentration of Credit Risk The Company's loans have been granted to churches and other non-profit
religious organizations. The ability of the Company’s debtors to honor their contracts is dependent on member contributions
and the involvement in the church or organization of its senior pastor.</t>
  </si>
  <si>
    <t>Cash and Equivalents</t>
  </si>
  <si>
    <t>Cash and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The Company had $229,858
and $14,841 in money market fund accounts at September 30, 2017 and December 31, 2016, respectively. The Company has not experienced
any losses in such accounts.</t>
  </si>
  <si>
    <t>Bond Portfolio</t>
  </si>
  <si>
    <t>Bond Portfolio The Company accounts for the bond portfolio
under the Accounting Standards Codification (ASC) 320. The Company classifies the bond portfolio as “available-for-sale”
and measures the portfolio at fair value. While the bonds are generally held until contractual maturity, the Company classifies
them as available-for-sale as the bonds may be used to repay secured investor certificates or provide additional liquidity or working
capital in the short term. The Company has classified $131,000 and $111,000 in bonds as current assets as of September 30, 2017
and December 31, 2016, respectively, based on management’s estimates for liquidity requirements and contractual maturities
of certain bonds maturing in 2017 and 2016, respectively.</t>
  </si>
  <si>
    <t>Allowance for Mortgage Loans Receivable</t>
  </si>
  <si>
    <t xml:space="preserve">Allowance for Mortgage Loans Receivable The Company records mortgage loans receivable
at estimated net realizable value, which is the unpaid principal balances of the mortgage loans receivable, less the allowance
for mortgage loans. The Company’s loan loss policy provides an allowance for estimated uncollectible loans based on an evaluation
of the current status of the loan portfolio. This policy provides for principal amounts outstanding on a particular loan if cumulative
interruptions occur in the normal payment schedule of a loan; therefore, the Company recognizes a provision for losses and an allowance
for the outstanding principal amount of a loan in the Company’s portfolio if the amount is in doubt of collection. Additionally,
no additional interest income is recognized on impaired loans that are declared to be in default and are in the foreclosure process.
At September 30, 2017, the Company provided $1,392,306 for seventeen mortgage loans, of which eight totaling approximately $4,050,000
are three or more mortgage payments in arrears, three loans totaling approximately $1,226,000 are declared to be in default and
two loans totaling approximately $634,000 are in the foreclosure process. At December 31, 2016, the Company provided $1,311,983
for seventeen mortgage loans, of which seven totaling approximately $3,449,000 were three or more mortgage payments in arrears,
three loans totaling approximately $1,226,000 were declared to be in default and two loans totaling approximately $627,000 were
in the foreclosure process. A summary of transactions in the allowance
for credit losses for the three months ended September 30, 2017 is as follows:
Balance at December 31, 2016 $ 1,311,983
Provision for additional losses 80,323
Balance at September 30, 2017 $ 1,392,306 The total impaired loans, which are loans that
are in the foreclosure process or are declared to be in default, were approximately $1,860,000 and $1,853,000 at September 30,
2017 and December 31, 2016, respectively. The Company believes these loans are adequately secured by the underlying collateral
and the allowance for mortgage loans. Approximately $702,000 and $663,000 of the Company’s allowance for mortgage loans was
allocated to impaired loans at September 30, 2017 and December 31, 2016, respectively.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i) The Company will accept payments on loans that are currently on non-accrual
status when a borrower has communicated to us that they intend to meet their mortgage obligations. A payment made on a non-accrual
loan is considered a good faith deposit as to the intent to resume their mortgage payment obligation. This good faith deposit is
credited back to interest first then principal as stated in the mortgage loan documentation. (ii) A letter outlining the re-payment
terms or the restructure terms (if any) of the loan is provided to the borrower. This letter will be signed by the Senior Pastor
and all board members of the borrower. This letter resumes the obligation to make payments on non-accrual loans. (iii) The borrower
must meet all its payment obligations for the next 120 days without interruption in order to be removed from non-accrual status. When a loan is declared in default according
to the Company’s policy or deemed to be doubtful of collection, the loan committee of the Advisor to the Company will direct
the staff to charge-off the uncollectable receivables. Loans totaling approximately $4,050,000 and
$3,449,000 exceeded 90 days past due but continued to accrue interest at September 30, 2017 and December 31, 2016, respectively.
The Company believes that the loans are well secured, not deemed to be in default and the Company is actively pursuing collection
of past due payments. </t>
  </si>
  <si>
    <t>Real Estate Held for Sale As of September 30, 2017, the Company had one
property acquired via deed in lieu of foreclosure, with an outstanding loan balance totaling $225,872. The Church is still occupying
this property and paying rent while trying to either sell the building or obtain refinancing. The Company records real estate held
for sale at the estimated fair value, which is net of the expected expenses related to the sale of the real estate. The fair value
of our real estate held for sale, which represents the carrying value, is $225,872 as of September 30, 2017. There was no additional
impairment for the nine month period ended September 30, 2017. The Company sold one property and disposed
of a second property during the nine month period ended September 30, 2017. The first property was sold to an unrelated third party
for approximately $48,000. The second property was disposed by way of a “Quit-Claim Deed” to an unrelated third party.
The disposed property had no carrying value. The Company realized an additional loss of approximately $67,000 on property that
was sold as of September 30, 2017.</t>
  </si>
  <si>
    <t>Carrying Value of Long-Lived Assets</t>
  </si>
  <si>
    <t xml:space="preserve">Carrying Value of Long-Lived Assets The Company tests long-lived assets or asset
groups for recoverability when events or changes in circumstances indicate that the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the estimated useful life. Recoverability is assessed based on the carrying
amount of the asset compared to the sum of the undiscounted cash flows expected to result from the use and the eventual disposal
of the asset, as well as specific appraisal in certain instances. An allowance for losses is recognized when the carrying amount
is deemed not recoverable and exceeds fair value as determined through various valuation techniques including, but not limited
to, discounted cash flow models, quoted market values, and third party independent appraisals. </t>
  </si>
  <si>
    <t>Revenue Recognition</t>
  </si>
  <si>
    <t xml:space="preserve">Revenue Recognition Interest income on mortgage loans receivable
and the bond portfolio is recognized as earned. Other income included with interest represents cash received for loan origination
fees, which are recognized over the life of the loan as an adjustment to the yield on the loan. </t>
  </si>
  <si>
    <t>Deferred Financing Costs</t>
  </si>
  <si>
    <t xml:space="preserve">Deferred Financing Costs The Company defers the costs related to obtaining
financing. These costs are amortized over the life of the financing using the straight line method, which approximates the effective
interest method. </t>
  </si>
  <si>
    <t>Income (Loss) Per Common Share</t>
  </si>
  <si>
    <t>Income (Loss) Per Common Share No adjustments were made to income for the
purpose of calculating earnings (loss) per share, as there were no potential dilutive shares outstanding.</t>
  </si>
  <si>
    <t>Summary of Significant Accounting Policies (Tables)</t>
  </si>
  <si>
    <t>Allowance For Credit Losses</t>
  </si>
  <si>
    <t xml:space="preserve">Balance at December 31, 2016 $ 1,311,983
Provision for additional losses 80,323
Balance at September 30, 2017 $ 1,392,306 </t>
  </si>
  <si>
    <t>Fair Value Measurements (Tables)</t>
  </si>
  <si>
    <t>Fair Value Measurement Bond Portfolio</t>
  </si>
  <si>
    <t>Fair Value Measurement
September 30, 2017 Fair Value Level 3
Bond portfolio $13,041,616 $13,041,616
Fair Value Measurement
December 31, 2016 Fair Value Level 3
Bond portfolio $ 11,482,616 $ 11,482,616</t>
  </si>
  <si>
    <t>Change In Fair Value Bond Portfolio</t>
  </si>
  <si>
    <t xml:space="preserve">Bond Portfolio
Balance at December 31, 2016 $ 11,482,616
Purchases 1,702,000
Proceeds (143,000 )
Balance at September 30, 2017 $ 13,041,616 </t>
  </si>
  <si>
    <t>Fair Value Financial Instruments</t>
  </si>
  <si>
    <t xml:space="preserve">Nine Months Ended September 30, 2017
Level 1 Level 2 Level 3 Fair Value at September 30,
Impaired Loans $ — $ — $ 1,158,214 $ 1,158,214
Real estate held for resale — — 225,872 225,872
$ — $ — $ 1,384,086 $ 1,384,086
Twelve Months Ended December 31, 2016
Level 1 Level 2 Level 3 Fair Value at December 31,
Impaired Loans $ — $ — $ 1,189,873 $ 1,189,873
Real estate held for resale — — 340,872 340,872
$ — $ — $ 1,530,745 $ 1,530,745 </t>
  </si>
  <si>
    <t>Changes In Fair Value Financial Instruments</t>
  </si>
  <si>
    <t xml:space="preserve">Impaired Loans Real Estate Held for Sale
Balance at December 31, 2016 $ 1,189,873 $ 340,872
Additions 8,918 —
Dispositions (1,965 ) (115,000 )
Provision for other than temporary losses (38,612 ) —
Balance at September 30, 2017 $ 1,158,214 $ 225,872 </t>
  </si>
  <si>
    <t>Mortgage Loans Receivable and Bond Portfolio (Tables)</t>
  </si>
  <si>
    <t>Maturity Schedule for Mortgage Loans Receivable and Bond Portfolio</t>
  </si>
  <si>
    <t>Mortgage Loans Bond Portfolio
October 1, 2017 through September 30, 2018 $ 719,077 $ 131,000
October 1, 2018 through December 31, 2018 3,708,265 58,000
2019 1,301,152 161,000
2020 1,362,089 222,000
2021 784,343 251,000
Thereafter 17,072,262 12,676,616
24,947,188 13,499,616
Less loan loss and bond other than temporary impairment (1,392,306) (458,000)
Less deferred origination income (317,061 ______-__
Totals $ 23,237,821 $ 13,041,616</t>
  </si>
  <si>
    <t>Secured Investor Certificates (Tables)</t>
  </si>
  <si>
    <t>Maturity Schedule Secured Investor Certificates</t>
  </si>
  <si>
    <t xml:space="preserve">October 1, 2017 through September 30, 2018 $ 1,362,000
October 1, 2018 through December 31, 2018 3,217,000
2019 2,333,000
2020 4,167,000
2021 1,928,000
Thereafter 14,527,000
Totals $ 27,534,000 </t>
  </si>
  <si>
    <t>Estimated Fair Value Company's Financial Instruments (Tables)</t>
  </si>
  <si>
    <t xml:space="preserve">September 30, 2017 December 31, 2016
Carrying Fair Carrying Fair
Amount Value Amount Value
Cash and equivalents $ 1,200,854 $ 1,200,854 $ 3,382,994 $ 3,382,994
Accounts receivable 270,476 270,476 219,352 219,352
Interest receivable 178,093 178,093 175,912 175,912
Mortgage loans receivable 23,237,821 28,148,053 24,732,280 25,646,901
Bond portfolio 13,041,616 13,041,616 11,940,616 11,940,616
Secured investor certificates 27,534,000 36,218,630 27,924,000 35,415,944 </t>
  </si>
  <si>
    <t>Summary of Significant Accounting Policies - Allowance For Credit Losses (Details)</t>
  </si>
  <si>
    <t>Sep. 30, 2017USD ($)</t>
  </si>
  <si>
    <t>Balance at December 31, 2016</t>
  </si>
  <si>
    <t>Provision for additional losses</t>
  </si>
  <si>
    <t>Balance at March 31, 2017</t>
  </si>
  <si>
    <t>Fair Value Measurements - Fair Value Measurement Bond Portfolio (Details) - USD ($)</t>
  </si>
  <si>
    <t>Gross Bond portfolio</t>
  </si>
  <si>
    <t>Impaired Loans</t>
  </si>
  <si>
    <t>Fair Value Measurements - Change In Fair Value Bond Portfolio (Details)</t>
  </si>
  <si>
    <t>Bond Purchases</t>
  </si>
  <si>
    <t>Bond Proceeds</t>
  </si>
  <si>
    <t>Balance at September 30, 2017</t>
  </si>
  <si>
    <t>Fair Value Measurements - Fair Value Financial Instruments (Details) - USD ($)</t>
  </si>
  <si>
    <t>Real estate held for resale</t>
  </si>
  <si>
    <t>Total Fair Value Measurement</t>
  </si>
  <si>
    <t>Fair Value Level Measurement Level 1</t>
  </si>
  <si>
    <t>Fair Value Level Measurement Level 2</t>
  </si>
  <si>
    <t>Fair Value Measurements - Changes In Fair Value Financial Instruments (Details)</t>
  </si>
  <si>
    <t>Real Estate Held For Sale</t>
  </si>
  <si>
    <t>Additions</t>
  </si>
  <si>
    <t>Dispositions/Proceeds</t>
  </si>
  <si>
    <t>Impairment for other than temporary losses</t>
  </si>
  <si>
    <t>Balance At September 30, 2017</t>
  </si>
  <si>
    <t>Mortgage Loans Receivable and Bond Portfolio - Maturity Schedule for Mortgage Loans Receivable and Bond Portfolio (Details)</t>
  </si>
  <si>
    <t>Mortgage Loans</t>
  </si>
  <si>
    <t>October 1, 2017 through September 30, 2018</t>
  </si>
  <si>
    <t>October 1, 2018 through December 31, 2018</t>
  </si>
  <si>
    <t>Thereafter</t>
  </si>
  <si>
    <t>Subtotal</t>
  </si>
  <si>
    <t>Less loan loss and bond loss allowances</t>
  </si>
  <si>
    <t>Less deferred origination income</t>
  </si>
  <si>
    <t>Totals</t>
  </si>
  <si>
    <t>Secured Investor Certificates - Maturity Schedule Secured Investor Certificates (Details) - USD ($)</t>
  </si>
  <si>
    <t>12 Months Ended</t>
  </si>
  <si>
    <t>129 Months Ended</t>
  </si>
  <si>
    <t>Dec. 31, 2018</t>
  </si>
  <si>
    <t>Dec. 31, 2021</t>
  </si>
  <si>
    <t>Dec. 31, 2020</t>
  </si>
  <si>
    <t>Dec. 31, 2019</t>
  </si>
  <si>
    <t>Sep. 30, 2018</t>
  </si>
  <si>
    <t>Sep. 30, 2032</t>
  </si>
  <si>
    <t>Secured Investor Certificate Maturity Schedule</t>
  </si>
  <si>
    <t>Summary of Significant Accounting Policies (Details Narrative) - USD ($)</t>
  </si>
  <si>
    <t>Money Market Funds</t>
  </si>
  <si>
    <t>Loans Exceeding 90 Days Past Due</t>
  </si>
  <si>
    <t>Loans in Default</t>
  </si>
  <si>
    <t>Foreclosed Properties</t>
  </si>
  <si>
    <t>Real Estate Held for Sale Carrying Value</t>
  </si>
  <si>
    <t>Allowance Allocated to Impaired Loans</t>
  </si>
  <si>
    <t>Total Loan Impairment</t>
  </si>
  <si>
    <t>Additional Impairment Real Estate Held For Sale</t>
  </si>
  <si>
    <t>Real Estate Sold</t>
  </si>
  <si>
    <t>Realized Loss Real Estate Sold</t>
  </si>
  <si>
    <t>Fair Value Measurements (Details Narrative) - USD ($)</t>
  </si>
  <si>
    <t>Loan Loss Reserve Church Bonds</t>
  </si>
  <si>
    <t>Loan Loss Impaired Loans</t>
  </si>
  <si>
    <t>Mortgage Loans Receivable and Bond Portfolio (Details Narrative) - USD ($)</t>
  </si>
  <si>
    <t>Mortgage Loans Receivable Gross</t>
  </si>
  <si>
    <t>Church Bonds Owned Gross</t>
  </si>
  <si>
    <t>Bond Reserve Fund</t>
  </si>
  <si>
    <t>Agape First Mortgage Bonds</t>
  </si>
  <si>
    <t>Agape Second Mortgage Bonds</t>
  </si>
  <si>
    <t>Agape First Mortgage Bonds Gross</t>
  </si>
  <si>
    <t>Agape Second Mortgage Bonds Gross</t>
  </si>
  <si>
    <t>Agape Distribution to Bondholders</t>
  </si>
  <si>
    <t>Principal Balance Agape Bonds</t>
  </si>
  <si>
    <t>Secured Investor Certificates (Details Narrative) - USD ($)</t>
  </si>
  <si>
    <t>Nov. 06, 2017</t>
  </si>
  <si>
    <t>Renewals Secured Investor Certificates</t>
  </si>
  <si>
    <t>Secured Investor Certificatee Offering</t>
  </si>
  <si>
    <t>Certificate Offering Minimal Investment</t>
  </si>
  <si>
    <t>Total Secured Investor Certificates Issued Series D</t>
  </si>
  <si>
    <t>Outstanding Debt Secured Investor Certificates Issued Series D</t>
  </si>
  <si>
    <t>Subsequent Event (Details Narrative) - USD ($)</t>
  </si>
  <si>
    <t>Transactions With Affiliates (Details Narrative) - USD ($)</t>
  </si>
  <si>
    <t>Advisor Managment Fees</t>
  </si>
  <si>
    <t>Estimated Fair Value Company's Financial Instruments - Estimated Fair Value Company's Financial Instruments (Details) - USD ($)</t>
  </si>
  <si>
    <t>Fair Value Disclosure</t>
  </si>
  <si>
    <t>Mortgage loans receivable</t>
  </si>
  <si>
    <t>Bond portfolio</t>
  </si>
  <si>
    <t>Secured investor certificates</t>
  </si>
  <si>
    <t>Carrying Value Disclosu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45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677798</v>
      </c>
    </row>
    <row r="15" spans="1:3">
      <c r="A15" s="4" t="s">
        <v>24</v>
      </c>
      <c r="C15" s="5" t="n">
        <v>1677798</v>
      </c>
    </row>
    <row r="16" spans="1:3">
      <c r="A16" s="4" t="s">
        <v>25</v>
      </c>
      <c r="B16" s="7"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1</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31</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25</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41</v>
      </c>
      <c r="B11" s="4" t="s">
        <v>156</v>
      </c>
    </row>
    <row r="12" spans="1:2">
      <c r="A12" s="4" t="s">
        <v>157</v>
      </c>
      <c r="B12" s="4" t="s">
        <v>158</v>
      </c>
    </row>
    <row r="13" spans="1:2">
      <c r="A13" s="4" t="s">
        <v>159</v>
      </c>
      <c r="B13" s="4" t="s">
        <v>160</v>
      </c>
    </row>
    <row r="14" spans="1:2">
      <c r="A14" s="4" t="s">
        <v>161</v>
      </c>
      <c r="B14" s="4" t="s">
        <v>162</v>
      </c>
    </row>
    <row r="15" spans="1:2">
      <c r="A15" s="4" t="s">
        <v>163</v>
      </c>
      <c r="B15"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2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28</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31</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3</v>
      </c>
      <c r="B1" s="2" t="s">
        <v>1</v>
      </c>
    </row>
    <row r="2" spans="1:2">
      <c r="B2" s="2" t="s">
        <v>2</v>
      </c>
    </row>
    <row r="3" spans="1:2">
      <c r="A3" s="3" t="s">
        <v>131</v>
      </c>
    </row>
    <row r="4" spans="1:2">
      <c r="A4" s="4" t="s">
        <v>139</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00854</v>
      </c>
      <c r="C3" s="6" t="n">
        <v>3382994</v>
      </c>
    </row>
    <row r="4" spans="1:3">
      <c r="A4" s="4" t="s">
        <v>32</v>
      </c>
      <c r="B4" s="5" t="n">
        <v>270476</v>
      </c>
      <c r="C4" s="5" t="n">
        <v>219352</v>
      </c>
    </row>
    <row r="5" spans="1:3">
      <c r="A5" s="4" t="s">
        <v>33</v>
      </c>
      <c r="B5" s="5" t="n">
        <v>178093</v>
      </c>
      <c r="C5" s="5" t="n">
        <v>175912</v>
      </c>
    </row>
    <row r="6" spans="1:3">
      <c r="A6" s="4" t="s">
        <v>34</v>
      </c>
      <c r="B6" s="5" t="n">
        <v>2410</v>
      </c>
      <c r="C6" s="5" t="n">
        <v>2410</v>
      </c>
    </row>
    <row r="7" spans="1:3">
      <c r="A7" s="4" t="s">
        <v>35</v>
      </c>
      <c r="B7" s="5" t="n">
        <v>649185</v>
      </c>
      <c r="C7" s="5" t="n">
        <v>725727</v>
      </c>
    </row>
    <row r="8" spans="1:3">
      <c r="A8" s="4" t="s">
        <v>36</v>
      </c>
      <c r="B8" s="5" t="n">
        <v>131000</v>
      </c>
      <c r="C8" s="5" t="n">
        <v>111000</v>
      </c>
    </row>
    <row r="9" spans="1:3">
      <c r="A9" s="4" t="s">
        <v>37</v>
      </c>
      <c r="B9" s="5" t="n">
        <v>6853</v>
      </c>
      <c r="C9" s="5" t="n">
        <v>1489</v>
      </c>
    </row>
    <row r="10" spans="1:3">
      <c r="A10" s="4" t="s">
        <v>38</v>
      </c>
      <c r="B10" s="5" t="n">
        <v>2438871</v>
      </c>
      <c r="C10" s="5" t="n">
        <v>4618884</v>
      </c>
    </row>
    <row r="11" spans="1:3">
      <c r="A11" s="4" t="s">
        <v>39</v>
      </c>
      <c r="B11" s="5" t="n">
        <v>22588636</v>
      </c>
      <c r="C11" s="5" t="n">
        <v>22396071</v>
      </c>
    </row>
    <row r="12" spans="1:3">
      <c r="A12" s="4" t="s">
        <v>40</v>
      </c>
      <c r="B12" s="5" t="n">
        <v>12910616</v>
      </c>
      <c r="C12" s="5" t="n">
        <v>11371616</v>
      </c>
    </row>
    <row r="13" spans="1:3">
      <c r="A13" s="4" t="s">
        <v>41</v>
      </c>
      <c r="B13" s="5" t="n">
        <v>225872</v>
      </c>
      <c r="C13" s="5" t="n">
        <v>340872</v>
      </c>
    </row>
    <row r="14" spans="1:3">
      <c r="A14" s="4" t="s">
        <v>42</v>
      </c>
      <c r="B14" s="5" t="n">
        <v>813776</v>
      </c>
      <c r="C14" s="5" t="n">
        <v>839195</v>
      </c>
    </row>
    <row r="15" spans="1:3">
      <c r="A15" s="4" t="s">
        <v>43</v>
      </c>
      <c r="B15" s="5" t="n">
        <v>38977771</v>
      </c>
      <c r="C15" s="5" t="n">
        <v>39566638</v>
      </c>
    </row>
    <row r="16" spans="1:3">
      <c r="A16" s="3" t="s">
        <v>44</v>
      </c>
    </row>
    <row r="17" spans="1:3">
      <c r="A17" s="4" t="s">
        <v>45</v>
      </c>
      <c r="B17" s="5" t="n">
        <v>1461000</v>
      </c>
      <c r="C17" s="5" t="n">
        <v>2803000</v>
      </c>
    </row>
    <row r="18" spans="1:3">
      <c r="A18" s="4" t="s">
        <v>46</v>
      </c>
      <c r="B18" s="5" t="n">
        <v>49204</v>
      </c>
      <c r="C18" s="5" t="n">
        <v>36951</v>
      </c>
    </row>
    <row r="19" spans="1:3">
      <c r="A19" s="4" t="s">
        <v>47</v>
      </c>
      <c r="B19" s="5" t="n">
        <v>117446</v>
      </c>
      <c r="C19" s="5" t="n">
        <v>100668</v>
      </c>
    </row>
    <row r="20" spans="1:3">
      <c r="A20" s="4" t="s">
        <v>48</v>
      </c>
      <c r="B20" s="5" t="n">
        <v>1627650</v>
      </c>
      <c r="C20" s="5" t="n">
        <v>2940619</v>
      </c>
    </row>
    <row r="21" spans="1:3">
      <c r="A21" s="4" t="s">
        <v>49</v>
      </c>
      <c r="B21" s="5" t="n">
        <v>11800000</v>
      </c>
      <c r="C21" s="5" t="n">
        <v>11486000</v>
      </c>
    </row>
    <row r="22" spans="1:3">
      <c r="A22" s="4" t="s">
        <v>50</v>
      </c>
      <c r="B22" s="5" t="n">
        <v>6237000</v>
      </c>
      <c r="C22" s="5" t="n">
        <v>6339000</v>
      </c>
    </row>
    <row r="23" spans="1:3">
      <c r="A23" s="4" t="s">
        <v>51</v>
      </c>
      <c r="B23" s="5" t="n">
        <v>7965000</v>
      </c>
      <c r="C23" s="5" t="n">
        <v>7296000</v>
      </c>
    </row>
    <row r="24" spans="1:3">
      <c r="A24" s="4" t="s">
        <v>52</v>
      </c>
      <c r="B24" s="5" t="n">
        <v>27629650</v>
      </c>
      <c r="C24" s="5" t="n">
        <v>28061619</v>
      </c>
    </row>
    <row r="25" spans="1:3">
      <c r="A25" s="3" t="s">
        <v>53</v>
      </c>
    </row>
    <row r="26" spans="1:3">
      <c r="A26" s="4" t="s">
        <v>54</v>
      </c>
      <c r="B26" s="5" t="n">
        <v>16778</v>
      </c>
      <c r="C26" s="5" t="n">
        <v>16778</v>
      </c>
    </row>
    <row r="27" spans="1:3">
      <c r="A27" s="4" t="s">
        <v>55</v>
      </c>
      <c r="B27" s="5" t="n">
        <v>19113458</v>
      </c>
      <c r="C27" s="5" t="n">
        <v>19113458</v>
      </c>
    </row>
    <row r="28" spans="1:3">
      <c r="A28" s="4" t="s">
        <v>56</v>
      </c>
      <c r="B28" s="5" t="n">
        <v>-7828175</v>
      </c>
      <c r="C28" s="5" t="n">
        <v>-7625217</v>
      </c>
    </row>
    <row r="29" spans="1:3">
      <c r="A29" s="4" t="s">
        <v>57</v>
      </c>
      <c r="B29" s="5" t="n">
        <v>11302061</v>
      </c>
      <c r="C29" s="5" t="n">
        <v>11505019</v>
      </c>
    </row>
    <row r="30" spans="1:3">
      <c r="A30" s="4" t="s">
        <v>58</v>
      </c>
      <c r="B30" s="6" t="n">
        <v>38931711</v>
      </c>
      <c r="C30" s="6" t="n">
        <v>39566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5</v>
      </c>
      <c r="B1" s="2" t="s">
        <v>1</v>
      </c>
    </row>
    <row r="2" spans="1:2">
      <c r="B2" s="2" t="s">
        <v>186</v>
      </c>
    </row>
    <row r="3" spans="1:2">
      <c r="A3" s="3" t="s">
        <v>125</v>
      </c>
    </row>
    <row r="4" spans="1:2">
      <c r="A4" s="4" t="s">
        <v>187</v>
      </c>
      <c r="B4" s="6" t="n">
        <v>1311983</v>
      </c>
    </row>
    <row r="5" spans="1:2">
      <c r="A5" s="4" t="s">
        <v>188</v>
      </c>
      <c r="B5" s="5" t="n">
        <v>80323</v>
      </c>
    </row>
    <row r="6" spans="1:2">
      <c r="A6" s="4" t="s">
        <v>189</v>
      </c>
      <c r="B6" s="6" t="n">
        <v>13923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9</v>
      </c>
    </row>
    <row r="2" spans="1:3">
      <c r="A2" s="4" t="s">
        <v>191</v>
      </c>
      <c r="B2" s="6" t="n">
        <v>13041616</v>
      </c>
      <c r="C2" s="6" t="n">
        <v>11482616</v>
      </c>
    </row>
    <row r="3" spans="1:3">
      <c r="A3" s="4" t="s">
        <v>192</v>
      </c>
    </row>
    <row r="4" spans="1:3">
      <c r="A4" s="4" t="s">
        <v>191</v>
      </c>
      <c r="B4" s="6" t="n">
        <v>13041616</v>
      </c>
      <c r="C4" s="6" t="n">
        <v>1148261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193</v>
      </c>
      <c r="B1" s="2" t="s">
        <v>1</v>
      </c>
    </row>
    <row r="2" spans="1:2">
      <c r="B2" s="2" t="s">
        <v>186</v>
      </c>
    </row>
    <row r="3" spans="1:2">
      <c r="A3" s="3" t="s">
        <v>128</v>
      </c>
    </row>
    <row r="4" spans="1:2">
      <c r="A4" s="4" t="s">
        <v>187</v>
      </c>
      <c r="B4" s="6" t="n">
        <v>11482616</v>
      </c>
    </row>
    <row r="5" spans="1:2">
      <c r="A5" s="4" t="s">
        <v>194</v>
      </c>
      <c r="B5" s="5" t="n">
        <v>1702000</v>
      </c>
    </row>
    <row r="6" spans="1:2">
      <c r="A6" s="4" t="s">
        <v>195</v>
      </c>
      <c r="B6" s="5" t="n">
        <v>-143000</v>
      </c>
    </row>
    <row r="7" spans="1:2">
      <c r="A7" s="4" t="s">
        <v>196</v>
      </c>
      <c r="B7" s="6" t="n">
        <v>130416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7</v>
      </c>
      <c r="B1" s="2" t="s">
        <v>2</v>
      </c>
      <c r="C1" s="2" t="s">
        <v>29</v>
      </c>
    </row>
    <row r="2" spans="1:3">
      <c r="A2" s="4" t="s">
        <v>192</v>
      </c>
      <c r="B2" s="6" t="n">
        <v>1158214</v>
      </c>
      <c r="C2" s="6" t="n">
        <v>1189873</v>
      </c>
    </row>
    <row r="3" spans="1:3">
      <c r="A3" s="4" t="s">
        <v>198</v>
      </c>
      <c r="B3" s="5" t="n">
        <v>225872</v>
      </c>
      <c r="C3" s="5" t="n">
        <v>340872</v>
      </c>
    </row>
    <row r="4" spans="1:3">
      <c r="A4" s="4" t="s">
        <v>199</v>
      </c>
      <c r="B4" s="5" t="n">
        <v>1384086</v>
      </c>
      <c r="C4" s="5" t="n">
        <v>1530475</v>
      </c>
    </row>
    <row r="5" spans="1:3">
      <c r="A5" s="4" t="s">
        <v>200</v>
      </c>
    </row>
    <row r="6" spans="1:3">
      <c r="A6" s="4" t="s">
        <v>192</v>
      </c>
      <c r="B6" s="4" t="s">
        <v>80</v>
      </c>
      <c r="C6" s="4" t="s">
        <v>80</v>
      </c>
    </row>
    <row r="7" spans="1:3">
      <c r="A7" s="4" t="s">
        <v>198</v>
      </c>
      <c r="B7" s="4" t="s">
        <v>80</v>
      </c>
      <c r="C7" s="4" t="s">
        <v>80</v>
      </c>
    </row>
    <row r="8" spans="1:3">
      <c r="A8" s="4" t="s">
        <v>199</v>
      </c>
      <c r="B8" s="4" t="s">
        <v>80</v>
      </c>
      <c r="C8" s="4" t="s">
        <v>80</v>
      </c>
    </row>
    <row r="9" spans="1:3">
      <c r="A9" s="4" t="s">
        <v>201</v>
      </c>
    </row>
    <row r="10" spans="1:3">
      <c r="A10" s="4" t="s">
        <v>192</v>
      </c>
      <c r="B10" s="4" t="s">
        <v>80</v>
      </c>
      <c r="C10" s="4" t="s">
        <v>80</v>
      </c>
    </row>
    <row r="11" spans="1:3">
      <c r="A11" s="4" t="s">
        <v>198</v>
      </c>
      <c r="B11" s="4" t="s">
        <v>80</v>
      </c>
      <c r="C11" s="4" t="s">
        <v>80</v>
      </c>
    </row>
    <row r="12" spans="1:3">
      <c r="A12" s="4" t="s">
        <v>199</v>
      </c>
      <c r="B12" s="4" t="s">
        <v>80</v>
      </c>
      <c r="C12" s="4" t="s">
        <v>80</v>
      </c>
    </row>
    <row r="13" spans="1:3">
      <c r="A13" s="4" t="s">
        <v>192</v>
      </c>
    </row>
    <row r="14" spans="1:3">
      <c r="A14" s="4" t="s">
        <v>192</v>
      </c>
      <c r="B14" s="5" t="n">
        <v>1158214</v>
      </c>
      <c r="C14" s="5" t="n">
        <v>1189873</v>
      </c>
    </row>
    <row r="15" spans="1:3">
      <c r="A15" s="4" t="s">
        <v>198</v>
      </c>
      <c r="B15" s="5" t="n">
        <v>225872</v>
      </c>
      <c r="C15" s="5" t="n">
        <v>340872</v>
      </c>
    </row>
    <row r="16" spans="1:3">
      <c r="A16" s="4" t="s">
        <v>199</v>
      </c>
      <c r="B16" s="6" t="n">
        <v>1384086</v>
      </c>
      <c r="C16" s="6" t="n">
        <v>15307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v>
      </c>
    </row>
    <row r="2" spans="1:2">
      <c r="B2" s="2" t="s">
        <v>186</v>
      </c>
    </row>
    <row r="3" spans="1:2">
      <c r="A3" s="4" t="s">
        <v>203</v>
      </c>
    </row>
    <row r="4" spans="1:2">
      <c r="A4" s="4" t="s">
        <v>187</v>
      </c>
      <c r="B4" s="6" t="n">
        <v>340872</v>
      </c>
    </row>
    <row r="5" spans="1:2">
      <c r="A5" s="4" t="s">
        <v>204</v>
      </c>
      <c r="B5" s="4" t="s">
        <v>80</v>
      </c>
    </row>
    <row r="6" spans="1:2">
      <c r="A6" s="4" t="s">
        <v>205</v>
      </c>
      <c r="B6" s="5" t="n">
        <v>-115000</v>
      </c>
    </row>
    <row r="7" spans="1:2">
      <c r="A7" s="4" t="s">
        <v>206</v>
      </c>
      <c r="B7" s="4" t="s">
        <v>80</v>
      </c>
    </row>
    <row r="8" spans="1:2">
      <c r="A8" s="4" t="s">
        <v>207</v>
      </c>
      <c r="B8" s="5" t="n">
        <v>225872</v>
      </c>
    </row>
    <row r="9" spans="1:2">
      <c r="A9" s="4" t="s">
        <v>192</v>
      </c>
    </row>
    <row r="10" spans="1:2">
      <c r="A10" s="4" t="s">
        <v>187</v>
      </c>
      <c r="B10" s="5" t="n">
        <v>1189873</v>
      </c>
    </row>
    <row r="11" spans="1:2">
      <c r="A11" s="4" t="s">
        <v>204</v>
      </c>
      <c r="B11" s="5" t="n">
        <v>8918</v>
      </c>
    </row>
    <row r="12" spans="1:2">
      <c r="A12" s="4" t="s">
        <v>205</v>
      </c>
      <c r="B12" s="5" t="n">
        <v>-1965</v>
      </c>
    </row>
    <row r="13" spans="1:2">
      <c r="A13" s="4" t="s">
        <v>206</v>
      </c>
      <c r="B13" s="5" t="n">
        <v>-38612</v>
      </c>
    </row>
    <row r="14" spans="1:2">
      <c r="A14" s="4" t="s">
        <v>207</v>
      </c>
      <c r="B14" s="6" t="n">
        <v>1158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186</v>
      </c>
    </row>
    <row r="2" spans="1:2">
      <c r="A2" s="4" t="s">
        <v>209</v>
      </c>
    </row>
    <row r="3" spans="1:2">
      <c r="A3" s="4" t="s">
        <v>210</v>
      </c>
      <c r="B3" s="6" t="n">
        <v>719077</v>
      </c>
    </row>
    <row r="4" spans="1:2">
      <c r="A4" s="4" t="s">
        <v>211</v>
      </c>
      <c r="B4" s="5" t="n">
        <v>3708265</v>
      </c>
    </row>
    <row r="5" spans="1:2">
      <c r="A5" s="5" t="n">
        <v>2019</v>
      </c>
      <c r="B5" s="5" t="n">
        <v>1301152</v>
      </c>
    </row>
    <row r="6" spans="1:2">
      <c r="A6" s="5" t="n">
        <v>2020</v>
      </c>
      <c r="B6" s="5" t="n">
        <v>1362089</v>
      </c>
    </row>
    <row r="7" spans="1:2">
      <c r="A7" s="5" t="n">
        <v>2021</v>
      </c>
      <c r="B7" s="5" t="n">
        <v>784343</v>
      </c>
    </row>
    <row r="8" spans="1:2">
      <c r="A8" s="4" t="s">
        <v>212</v>
      </c>
      <c r="B8" s="5" t="n">
        <v>17072262</v>
      </c>
    </row>
    <row r="9" spans="1:2">
      <c r="A9" s="4" t="s">
        <v>213</v>
      </c>
      <c r="B9" s="5" t="n">
        <v>24947188</v>
      </c>
    </row>
    <row r="10" spans="1:2">
      <c r="A10" s="4" t="s">
        <v>214</v>
      </c>
      <c r="B10" s="5" t="n">
        <v>-1392306</v>
      </c>
    </row>
    <row r="11" spans="1:2">
      <c r="A11" s="4" t="s">
        <v>215</v>
      </c>
      <c r="B11" s="5" t="n">
        <v>-317061</v>
      </c>
    </row>
    <row r="12" spans="1:2">
      <c r="A12" s="4" t="s">
        <v>216</v>
      </c>
      <c r="B12" s="5" t="n">
        <v>23237821</v>
      </c>
    </row>
    <row r="13" spans="1:2">
      <c r="A13" s="4" t="s">
        <v>152</v>
      </c>
    </row>
    <row r="14" spans="1:2">
      <c r="A14" s="4" t="s">
        <v>210</v>
      </c>
      <c r="B14" s="5" t="n">
        <v>131000</v>
      </c>
    </row>
    <row r="15" spans="1:2">
      <c r="A15" s="4" t="s">
        <v>211</v>
      </c>
      <c r="B15" s="5" t="n">
        <v>58000</v>
      </c>
    </row>
    <row r="16" spans="1:2">
      <c r="A16" s="5" t="n">
        <v>2019</v>
      </c>
      <c r="B16" s="5" t="n">
        <v>161000</v>
      </c>
    </row>
    <row r="17" spans="1:2">
      <c r="A17" s="5" t="n">
        <v>2020</v>
      </c>
      <c r="B17" s="5" t="n">
        <v>222000</v>
      </c>
    </row>
    <row r="18" spans="1:2">
      <c r="A18" s="5" t="n">
        <v>2021</v>
      </c>
      <c r="B18" s="5" t="n">
        <v>251000</v>
      </c>
    </row>
    <row r="19" spans="1:2">
      <c r="A19" s="4" t="s">
        <v>212</v>
      </c>
      <c r="B19" s="5" t="n">
        <v>12676616</v>
      </c>
    </row>
    <row r="20" spans="1:2">
      <c r="A20" s="4" t="s">
        <v>213</v>
      </c>
      <c r="B20" s="5" t="n">
        <v>13499616</v>
      </c>
    </row>
    <row r="21" spans="1:2">
      <c r="A21" s="4" t="s">
        <v>214</v>
      </c>
      <c r="B21" s="5" t="n">
        <v>-458000</v>
      </c>
    </row>
    <row r="22" spans="1:2">
      <c r="A22" s="4" t="s">
        <v>215</v>
      </c>
      <c r="B22" s="4" t="s">
        <v>80</v>
      </c>
    </row>
    <row r="23" spans="1:2">
      <c r="A23" s="4" t="s">
        <v>216</v>
      </c>
      <c r="B23" s="6" t="n">
        <v>1304161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7"/>
  </cols>
  <sheetData>
    <row r="1" spans="1:8">
      <c r="A1" s="1" t="s">
        <v>217</v>
      </c>
      <c r="B1" s="2" t="s">
        <v>71</v>
      </c>
      <c r="C1" s="2" t="s">
        <v>1</v>
      </c>
      <c r="D1" s="2" t="s">
        <v>218</v>
      </c>
      <c r="H1" s="2" t="s">
        <v>219</v>
      </c>
    </row>
    <row r="2" spans="1:8">
      <c r="B2" s="2" t="s">
        <v>220</v>
      </c>
      <c r="C2" s="2" t="s">
        <v>2</v>
      </c>
      <c r="D2" s="2" t="s">
        <v>221</v>
      </c>
      <c r="E2" s="2" t="s">
        <v>222</v>
      </c>
      <c r="F2" s="2" t="s">
        <v>223</v>
      </c>
      <c r="G2" s="2" t="s">
        <v>224</v>
      </c>
      <c r="H2" s="2" t="s">
        <v>225</v>
      </c>
    </row>
    <row r="3" spans="1:8">
      <c r="A3" s="4" t="s">
        <v>226</v>
      </c>
      <c r="C3" s="6" t="n">
        <v>27534000</v>
      </c>
    </row>
    <row r="4" spans="1:8">
      <c r="A4" s="4" t="s">
        <v>133</v>
      </c>
    </row>
    <row r="5" spans="1:8">
      <c r="A5" s="4" t="s">
        <v>226</v>
      </c>
      <c r="B5" s="6" t="n">
        <v>3217000</v>
      </c>
      <c r="D5" s="6" t="n">
        <v>1928000</v>
      </c>
      <c r="E5" s="6" t="n">
        <v>4167000</v>
      </c>
      <c r="F5" s="6" t="n">
        <v>2333000</v>
      </c>
      <c r="G5" s="6" t="n">
        <v>1362000</v>
      </c>
      <c r="H5" s="6" t="n">
        <v>14527000</v>
      </c>
    </row>
  </sheetData>
  <mergeCells count="2">
    <mergeCell ref="A1:A2"/>
    <mergeCell ref="D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7</v>
      </c>
      <c r="B1" s="2" t="s">
        <v>2</v>
      </c>
      <c r="C1" s="2" t="s">
        <v>29</v>
      </c>
    </row>
    <row r="2" spans="1:3">
      <c r="A2" s="3" t="s">
        <v>125</v>
      </c>
    </row>
    <row r="3" spans="1:3">
      <c r="A3" s="4" t="s">
        <v>228</v>
      </c>
      <c r="B3" s="6" t="n">
        <v>229858</v>
      </c>
      <c r="C3" s="6" t="n">
        <v>14841</v>
      </c>
    </row>
    <row r="4" spans="1:3">
      <c r="A4" s="4" t="s">
        <v>152</v>
      </c>
      <c r="B4" s="5" t="n">
        <v>131000</v>
      </c>
      <c r="C4" s="5" t="n">
        <v>111000</v>
      </c>
    </row>
    <row r="5" spans="1:3">
      <c r="A5" s="4" t="s">
        <v>154</v>
      </c>
      <c r="B5" s="5" t="n">
        <v>1392306</v>
      </c>
      <c r="C5" s="5" t="n">
        <v>1311983</v>
      </c>
    </row>
    <row r="6" spans="1:3">
      <c r="A6" s="4" t="s">
        <v>229</v>
      </c>
      <c r="B6" s="5" t="n">
        <v>4050000</v>
      </c>
      <c r="C6" s="5" t="n">
        <v>3449000</v>
      </c>
    </row>
    <row r="7" spans="1:3">
      <c r="A7" s="4" t="s">
        <v>230</v>
      </c>
      <c r="B7" s="5" t="n">
        <v>1226000</v>
      </c>
      <c r="C7" s="5" t="n">
        <v>1226000</v>
      </c>
    </row>
    <row r="8" spans="1:3">
      <c r="A8" s="4" t="s">
        <v>231</v>
      </c>
      <c r="B8" s="5" t="n">
        <v>634000</v>
      </c>
      <c r="C8" s="5" t="n">
        <v>627000</v>
      </c>
    </row>
    <row r="9" spans="1:3">
      <c r="A9" s="4" t="s">
        <v>232</v>
      </c>
      <c r="B9" s="5" t="n">
        <v>225872</v>
      </c>
      <c r="C9" s="5" t="n">
        <v>340872</v>
      </c>
    </row>
    <row r="10" spans="1:3">
      <c r="A10" s="4" t="s">
        <v>233</v>
      </c>
      <c r="B10" s="5" t="n">
        <v>702000</v>
      </c>
      <c r="C10" s="5" t="n">
        <v>663000</v>
      </c>
    </row>
    <row r="11" spans="1:3">
      <c r="A11" s="4" t="s">
        <v>234</v>
      </c>
      <c r="B11" s="5" t="n">
        <v>1860000</v>
      </c>
      <c r="C11" s="5" t="n">
        <v>1853000</v>
      </c>
    </row>
    <row r="12" spans="1:3">
      <c r="A12" s="4" t="s">
        <v>235</v>
      </c>
      <c r="B12" s="4" t="s">
        <v>80</v>
      </c>
      <c r="C12" s="4" t="s">
        <v>80</v>
      </c>
    </row>
    <row r="13" spans="1:3">
      <c r="A13" s="4" t="s">
        <v>236</v>
      </c>
      <c r="B13" s="5" t="n">
        <v>48000</v>
      </c>
      <c r="C13" s="4" t="s">
        <v>80</v>
      </c>
    </row>
    <row r="14" spans="1:3">
      <c r="A14" s="4" t="s">
        <v>237</v>
      </c>
      <c r="B14" s="6" t="n">
        <v>67000</v>
      </c>
      <c r="C14" s="4" t="s">
        <v>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8</v>
      </c>
      <c r="B1" s="2" t="s">
        <v>2</v>
      </c>
      <c r="C1" s="2" t="s">
        <v>29</v>
      </c>
    </row>
    <row r="2" spans="1:3">
      <c r="A2" s="3" t="s">
        <v>128</v>
      </c>
    </row>
    <row r="3" spans="1:3">
      <c r="A3" s="4" t="s">
        <v>239</v>
      </c>
      <c r="B3" s="6" t="n">
        <v>458000</v>
      </c>
      <c r="C3" s="6" t="n">
        <v>458000</v>
      </c>
    </row>
    <row r="4" spans="1:3">
      <c r="A4" s="4" t="s">
        <v>240</v>
      </c>
      <c r="B4" s="4" t="s">
        <v>80</v>
      </c>
      <c r="C4" s="6" t="n">
        <v>191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1</v>
      </c>
      <c r="B1" s="2" t="s">
        <v>2</v>
      </c>
      <c r="C1" s="2" t="s">
        <v>29</v>
      </c>
    </row>
    <row r="2" spans="1:3">
      <c r="A2" s="3" t="s">
        <v>131</v>
      </c>
    </row>
    <row r="3" spans="1:3">
      <c r="A3" s="4" t="s">
        <v>242</v>
      </c>
      <c r="B3" s="6" t="n">
        <v>24947188</v>
      </c>
      <c r="C3" s="6" t="n">
        <v>24732280</v>
      </c>
    </row>
    <row r="4" spans="1:3">
      <c r="A4" s="4" t="s">
        <v>243</v>
      </c>
      <c r="B4" s="5" t="n">
        <v>13500000</v>
      </c>
      <c r="C4" s="5" t="n">
        <v>11941000</v>
      </c>
    </row>
    <row r="5" spans="1:3">
      <c r="A5" s="4" t="s">
        <v>244</v>
      </c>
      <c r="B5" s="5" t="n">
        <v>458000</v>
      </c>
      <c r="C5" s="6" t="n">
        <v>458000</v>
      </c>
    </row>
    <row r="6" spans="1:3">
      <c r="A6" s="4" t="s">
        <v>245</v>
      </c>
      <c r="B6" s="5" t="n">
        <v>529000</v>
      </c>
    </row>
    <row r="7" spans="1:3">
      <c r="A7" s="4" t="s">
        <v>246</v>
      </c>
      <c r="B7" s="5" t="n">
        <v>497000</v>
      </c>
    </row>
    <row r="8" spans="1:3">
      <c r="A8" s="4" t="s">
        <v>247</v>
      </c>
      <c r="B8" s="5" t="n">
        <v>7200000</v>
      </c>
    </row>
    <row r="9" spans="1:3">
      <c r="A9" s="4" t="s">
        <v>248</v>
      </c>
      <c r="B9" s="5" t="n">
        <v>715000</v>
      </c>
    </row>
    <row r="10" spans="1:3">
      <c r="A10" s="4" t="s">
        <v>249</v>
      </c>
      <c r="B10" s="5" t="n">
        <v>19</v>
      </c>
    </row>
    <row r="11" spans="1:3">
      <c r="A11" s="4" t="s">
        <v>250</v>
      </c>
      <c r="B11" s="6" t="n">
        <v>8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v>
      </c>
      <c r="B1" s="2" t="s">
        <v>2</v>
      </c>
      <c r="C1" s="2" t="s">
        <v>29</v>
      </c>
    </row>
    <row r="2" spans="1:3">
      <c r="A2" s="3" t="s">
        <v>60</v>
      </c>
    </row>
    <row r="3" spans="1:3">
      <c r="A3" s="4" t="s">
        <v>61</v>
      </c>
      <c r="B3" s="6" t="n">
        <v>40132</v>
      </c>
      <c r="C3" s="6" t="n">
        <v>41912</v>
      </c>
    </row>
    <row r="4" spans="1:3">
      <c r="A4" s="4" t="s">
        <v>62</v>
      </c>
      <c r="B4" s="5" t="n">
        <v>29761</v>
      </c>
      <c r="C4" s="5" t="n">
        <v>22444</v>
      </c>
    </row>
    <row r="5" spans="1:3">
      <c r="A5" s="4" t="s">
        <v>63</v>
      </c>
      <c r="B5" s="5" t="n">
        <v>1352174</v>
      </c>
      <c r="C5" s="5" t="n">
        <v>1270071</v>
      </c>
    </row>
    <row r="6" spans="1:3">
      <c r="A6" s="4" t="s">
        <v>64</v>
      </c>
      <c r="B6" s="5" t="n">
        <v>287298</v>
      </c>
      <c r="C6" s="5" t="n">
        <v>276055</v>
      </c>
    </row>
    <row r="7" spans="1:3">
      <c r="A7" s="4" t="s">
        <v>65</v>
      </c>
      <c r="B7" s="6" t="n">
        <v>1191901</v>
      </c>
      <c r="C7" s="6" t="n">
        <v>1101441</v>
      </c>
    </row>
    <row r="8" spans="1:3">
      <c r="A8" s="3" t="s">
        <v>53</v>
      </c>
    </row>
    <row r="9" spans="1:3">
      <c r="A9" s="4" t="s">
        <v>66</v>
      </c>
      <c r="B9" s="8" t="n">
        <v>0.01</v>
      </c>
      <c r="C9" s="8" t="n">
        <v>0.01</v>
      </c>
    </row>
    <row r="10" spans="1:3">
      <c r="A10" s="4" t="s">
        <v>67</v>
      </c>
      <c r="B10" s="5" t="n">
        <v>30000000</v>
      </c>
      <c r="C10" s="5" t="n">
        <v>30000000</v>
      </c>
    </row>
    <row r="11" spans="1:3">
      <c r="A11" s="4" t="s">
        <v>68</v>
      </c>
      <c r="B11" s="5" t="n">
        <v>1677798</v>
      </c>
      <c r="C11" s="5" t="n">
        <v>1677798</v>
      </c>
    </row>
    <row r="12" spans="1:3">
      <c r="A12" s="4" t="s">
        <v>69</v>
      </c>
      <c r="B12" s="5" t="n">
        <v>1677798</v>
      </c>
      <c r="C12" s="5" t="n">
        <v>1677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51</v>
      </c>
      <c r="B1" s="2" t="s">
        <v>252</v>
      </c>
      <c r="C1" s="2" t="s">
        <v>2</v>
      </c>
      <c r="D1" s="2" t="s">
        <v>72</v>
      </c>
    </row>
    <row r="2" spans="1:4">
      <c r="A2" s="3" t="s">
        <v>131</v>
      </c>
    </row>
    <row r="3" spans="1:4">
      <c r="A3" s="4" t="s">
        <v>253</v>
      </c>
      <c r="C3" s="6" t="n">
        <v>223000</v>
      </c>
      <c r="D3" s="6" t="n">
        <v>231000</v>
      </c>
    </row>
    <row r="4" spans="1:4">
      <c r="A4" s="4" t="s">
        <v>254</v>
      </c>
      <c r="B4" s="6" t="n">
        <v>10000000</v>
      </c>
      <c r="C4" s="5" t="n">
        <v>10000000</v>
      </c>
      <c r="D4" s="4" t="s">
        <v>80</v>
      </c>
    </row>
    <row r="5" spans="1:4">
      <c r="A5" s="4" t="s">
        <v>255</v>
      </c>
      <c r="C5" s="5" t="n">
        <v>1000</v>
      </c>
      <c r="D5" s="4" t="s">
        <v>80</v>
      </c>
    </row>
    <row r="6" spans="1:4">
      <c r="A6" s="4" t="s">
        <v>256</v>
      </c>
      <c r="C6" s="5" t="n">
        <v>8234</v>
      </c>
      <c r="D6" s="4" t="s">
        <v>80</v>
      </c>
    </row>
    <row r="7" spans="1:4">
      <c r="A7" s="4" t="s">
        <v>257</v>
      </c>
      <c r="C7" s="6" t="n">
        <v>8234000</v>
      </c>
      <c r="D7" s="4" t="s">
        <v>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58</v>
      </c>
      <c r="B1" s="2" t="s">
        <v>252</v>
      </c>
      <c r="C1" s="2" t="s">
        <v>2</v>
      </c>
      <c r="D1" s="2" t="s">
        <v>72</v>
      </c>
    </row>
    <row r="2" spans="1:4">
      <c r="A2" s="3" t="s">
        <v>131</v>
      </c>
    </row>
    <row r="3" spans="1:4">
      <c r="A3" s="4" t="s">
        <v>254</v>
      </c>
      <c r="B3" s="6" t="n">
        <v>10000000</v>
      </c>
      <c r="C3" s="6" t="n">
        <v>10000000</v>
      </c>
      <c r="D3" s="4" t="s">
        <v>8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59</v>
      </c>
      <c r="B1" s="2" t="s">
        <v>71</v>
      </c>
      <c r="D1" s="2" t="s">
        <v>1</v>
      </c>
    </row>
    <row r="2" spans="1:5">
      <c r="B2" s="2" t="s">
        <v>2</v>
      </c>
      <c r="C2" s="2" t="s">
        <v>72</v>
      </c>
      <c r="D2" s="2" t="s">
        <v>2</v>
      </c>
      <c r="E2" s="2" t="s">
        <v>72</v>
      </c>
    </row>
    <row r="3" spans="1:5">
      <c r="A3" s="3" t="s">
        <v>131</v>
      </c>
    </row>
    <row r="4" spans="1:5">
      <c r="A4" s="4" t="s">
        <v>260</v>
      </c>
      <c r="B4" s="6" t="n">
        <v>82000</v>
      </c>
      <c r="C4" s="6" t="n">
        <v>78000</v>
      </c>
      <c r="D4" s="6" t="n">
        <v>244000</v>
      </c>
      <c r="E4" s="6" t="n">
        <v>238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9</v>
      </c>
    </row>
    <row r="2" spans="1:3">
      <c r="A2" s="4" t="s">
        <v>33</v>
      </c>
      <c r="B2" s="6" t="n">
        <v>178093</v>
      </c>
      <c r="C2" s="6" t="n">
        <v>175912</v>
      </c>
    </row>
    <row r="3" spans="1:3">
      <c r="A3" s="4" t="s">
        <v>262</v>
      </c>
    </row>
    <row r="4" spans="1:3">
      <c r="A4" s="4" t="s">
        <v>31</v>
      </c>
      <c r="B4" s="5" t="n">
        <v>1200854</v>
      </c>
      <c r="C4" s="5" t="n">
        <v>3382994</v>
      </c>
    </row>
    <row r="5" spans="1:3">
      <c r="A5" s="4" t="s">
        <v>32</v>
      </c>
      <c r="B5" s="5" t="n">
        <v>270476</v>
      </c>
      <c r="C5" s="5" t="n">
        <v>219352</v>
      </c>
    </row>
    <row r="6" spans="1:3">
      <c r="A6" s="4" t="s">
        <v>33</v>
      </c>
      <c r="B6" s="5" t="n">
        <v>178093</v>
      </c>
      <c r="C6" s="5" t="n">
        <v>175912</v>
      </c>
    </row>
    <row r="7" spans="1:3">
      <c r="A7" s="4" t="s">
        <v>263</v>
      </c>
      <c r="B7" s="5" t="n">
        <v>28148053</v>
      </c>
      <c r="C7" s="5" t="n">
        <v>25646901</v>
      </c>
    </row>
    <row r="8" spans="1:3">
      <c r="A8" s="4" t="s">
        <v>264</v>
      </c>
      <c r="B8" s="5" t="n">
        <v>13041616</v>
      </c>
      <c r="C8" s="5" t="n">
        <v>11940616</v>
      </c>
    </row>
    <row r="9" spans="1:3">
      <c r="A9" s="4" t="s">
        <v>265</v>
      </c>
      <c r="B9" s="5" t="n">
        <v>36218630</v>
      </c>
      <c r="C9" s="5" t="n">
        <v>35415944</v>
      </c>
    </row>
    <row r="10" spans="1:3">
      <c r="A10" s="4" t="s">
        <v>266</v>
      </c>
    </row>
    <row r="11" spans="1:3">
      <c r="A11" s="4" t="s">
        <v>31</v>
      </c>
      <c r="B11" s="5" t="n">
        <v>1200854</v>
      </c>
      <c r="C11" s="5" t="n">
        <v>3382994</v>
      </c>
    </row>
    <row r="12" spans="1:3">
      <c r="A12" s="4" t="s">
        <v>32</v>
      </c>
      <c r="B12" s="5" t="n">
        <v>270476</v>
      </c>
      <c r="C12" s="5" t="n">
        <v>219352</v>
      </c>
    </row>
    <row r="13" spans="1:3">
      <c r="A13" s="4" t="s">
        <v>33</v>
      </c>
      <c r="B13" s="5" t="n">
        <v>178093</v>
      </c>
      <c r="C13" s="5" t="n">
        <v>175912</v>
      </c>
    </row>
    <row r="14" spans="1:3">
      <c r="A14" s="4" t="s">
        <v>263</v>
      </c>
      <c r="B14" s="5" t="n">
        <v>23237821</v>
      </c>
      <c r="C14" s="5" t="n">
        <v>24732280</v>
      </c>
    </row>
    <row r="15" spans="1:3">
      <c r="A15" s="4" t="s">
        <v>264</v>
      </c>
      <c r="B15" s="5" t="n">
        <v>13041616</v>
      </c>
      <c r="C15" s="5" t="n">
        <v>11940616</v>
      </c>
    </row>
    <row r="16" spans="1:3">
      <c r="A16" s="4" t="s">
        <v>265</v>
      </c>
      <c r="B16" s="6" t="n">
        <v>27534000</v>
      </c>
      <c r="C16" s="6" t="n">
        <v>2792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677065</v>
      </c>
      <c r="C4" s="6" t="n">
        <v>650876</v>
      </c>
      <c r="D4" s="6" t="n">
        <v>2059857</v>
      </c>
      <c r="E4" s="6" t="n">
        <v>1989106</v>
      </c>
    </row>
    <row r="5" spans="1:5">
      <c r="A5" s="4" t="s">
        <v>75</v>
      </c>
      <c r="B5" s="5" t="n">
        <v>480351</v>
      </c>
      <c r="C5" s="5" t="n">
        <v>512411</v>
      </c>
      <c r="D5" s="5" t="n">
        <v>1436104</v>
      </c>
      <c r="E5" s="5" t="n">
        <v>1518067</v>
      </c>
    </row>
    <row r="6" spans="1:5">
      <c r="A6" s="4" t="s">
        <v>76</v>
      </c>
      <c r="B6" s="5" t="n">
        <v>196714</v>
      </c>
      <c r="C6" s="5" t="n">
        <v>138465</v>
      </c>
      <c r="D6" s="5" t="n">
        <v>623753</v>
      </c>
      <c r="E6" s="5" t="n">
        <v>471039</v>
      </c>
    </row>
    <row r="7" spans="1:5">
      <c r="A7" s="4" t="s">
        <v>77</v>
      </c>
      <c r="B7" s="5" t="n">
        <v>28524</v>
      </c>
      <c r="C7" s="5" t="n">
        <v>16836</v>
      </c>
      <c r="D7" s="5" t="n">
        <v>80323</v>
      </c>
      <c r="E7" s="5" t="n">
        <v>161312</v>
      </c>
    </row>
    <row r="8" spans="1:5">
      <c r="A8" s="4" t="s">
        <v>78</v>
      </c>
      <c r="B8" s="5" t="n">
        <v>168190</v>
      </c>
      <c r="C8" s="5" t="n">
        <v>121629</v>
      </c>
      <c r="D8" s="5" t="n">
        <v>543430</v>
      </c>
      <c r="E8" s="5" t="n">
        <v>161312</v>
      </c>
    </row>
    <row r="9" spans="1:5">
      <c r="A9" s="4" t="s">
        <v>79</v>
      </c>
      <c r="B9" s="4" t="s">
        <v>80</v>
      </c>
      <c r="C9" s="5" t="n">
        <v>60000</v>
      </c>
      <c r="D9" s="4" t="s">
        <v>80</v>
      </c>
      <c r="E9" s="5" t="n">
        <v>180000</v>
      </c>
    </row>
    <row r="10" spans="1:5">
      <c r="A10" s="3" t="s">
        <v>81</v>
      </c>
    </row>
    <row r="11" spans="1:5">
      <c r="A11" s="4" t="s">
        <v>82</v>
      </c>
      <c r="B11" s="5" t="n">
        <v>106616</v>
      </c>
      <c r="C11" s="5" t="n">
        <v>111724</v>
      </c>
      <c r="D11" s="5" t="n">
        <v>449921</v>
      </c>
      <c r="E11" s="5" t="n">
        <v>453961</v>
      </c>
    </row>
    <row r="12" spans="1:5">
      <c r="A12" s="4" t="s">
        <v>83</v>
      </c>
      <c r="B12" s="5" t="n">
        <v>61574</v>
      </c>
      <c r="C12" s="5" t="n">
        <v>-50095</v>
      </c>
      <c r="D12" s="5" t="n">
        <v>93509</v>
      </c>
      <c r="E12" s="5" t="n">
        <v>-324234</v>
      </c>
    </row>
    <row r="13" spans="1:5">
      <c r="A13" s="4" t="s">
        <v>84</v>
      </c>
      <c r="B13" s="4" t="s">
        <v>80</v>
      </c>
      <c r="C13" s="4" t="s">
        <v>80</v>
      </c>
      <c r="D13" s="4" t="s">
        <v>80</v>
      </c>
      <c r="E13" s="4" t="s">
        <v>80</v>
      </c>
    </row>
    <row r="14" spans="1:5">
      <c r="A14" s="4" t="s">
        <v>85</v>
      </c>
      <c r="B14" s="6" t="n">
        <v>61574</v>
      </c>
      <c r="C14" s="6" t="n">
        <v>-50095</v>
      </c>
      <c r="D14" s="6" t="n">
        <v>93509</v>
      </c>
      <c r="E14" s="6" t="n">
        <v>-324234</v>
      </c>
    </row>
    <row r="15" spans="1:5">
      <c r="A15" s="4" t="s">
        <v>86</v>
      </c>
      <c r="B15" s="4" t="s">
        <v>87</v>
      </c>
      <c r="C15" s="4" t="s">
        <v>88</v>
      </c>
      <c r="D15" s="4" t="s">
        <v>89</v>
      </c>
      <c r="E15" s="4" t="s">
        <v>90</v>
      </c>
    </row>
    <row r="16" spans="1:5">
      <c r="A16" s="4" t="s">
        <v>91</v>
      </c>
      <c r="B16" s="4" t="s">
        <v>92</v>
      </c>
      <c r="C16" s="4" t="s">
        <v>89</v>
      </c>
      <c r="D16" s="4" t="s">
        <v>93</v>
      </c>
      <c r="E16" s="4" t="s">
        <v>94</v>
      </c>
    </row>
    <row r="17" spans="1:5">
      <c r="A17" s="4" t="s">
        <v>95</v>
      </c>
      <c r="B17" s="5" t="n">
        <v>1677798</v>
      </c>
      <c r="C17" s="5" t="n">
        <v>1677798</v>
      </c>
      <c r="D17" s="5" t="n">
        <v>1677798</v>
      </c>
      <c r="E17" s="5" t="n">
        <v>16777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96</v>
      </c>
      <c r="B1" s="2" t="s">
        <v>1</v>
      </c>
    </row>
    <row r="2" spans="1:3">
      <c r="B2" s="2" t="s">
        <v>2</v>
      </c>
      <c r="C2" s="2" t="s">
        <v>72</v>
      </c>
    </row>
    <row r="3" spans="1:3">
      <c r="A3" s="3" t="s">
        <v>97</v>
      </c>
    </row>
    <row r="4" spans="1:3">
      <c r="A4" s="4" t="s">
        <v>98</v>
      </c>
      <c r="B4" s="6" t="n">
        <v>93509</v>
      </c>
      <c r="C4" s="6" t="n">
        <v>-324234</v>
      </c>
    </row>
    <row r="5" spans="1:3">
      <c r="A5" s="4" t="s">
        <v>99</v>
      </c>
      <c r="B5" s="5" t="n">
        <v>66971</v>
      </c>
      <c r="C5" s="5" t="n">
        <v>-62043</v>
      </c>
    </row>
    <row r="6" spans="1:3">
      <c r="A6" s="4" t="s">
        <v>77</v>
      </c>
      <c r="B6" s="5" t="n">
        <v>80323</v>
      </c>
      <c r="C6" s="5" t="n">
        <v>161312</v>
      </c>
    </row>
    <row r="7" spans="1:3">
      <c r="A7" s="4" t="s">
        <v>100</v>
      </c>
      <c r="B7" s="4" t="s">
        <v>80</v>
      </c>
      <c r="C7" s="5" t="n">
        <v>180000</v>
      </c>
    </row>
    <row r="8" spans="1:3">
      <c r="A8" s="4" t="s">
        <v>101</v>
      </c>
      <c r="B8" s="5" t="n">
        <v>18562</v>
      </c>
      <c r="C8" s="5" t="n">
        <v>9450</v>
      </c>
    </row>
    <row r="9" spans="1:3">
      <c r="A9" s="4" t="s">
        <v>102</v>
      </c>
      <c r="B9" s="5" t="n">
        <v>90460</v>
      </c>
      <c r="C9" s="5" t="n">
        <v>96332</v>
      </c>
    </row>
    <row r="10" spans="1:3">
      <c r="A10" s="4" t="s">
        <v>32</v>
      </c>
      <c r="B10" s="5" t="n">
        <v>-51124</v>
      </c>
      <c r="C10" s="5" t="n">
        <v>-30507</v>
      </c>
    </row>
    <row r="11" spans="1:3">
      <c r="A11" s="4" t="s">
        <v>33</v>
      </c>
      <c r="B11" s="5" t="n">
        <v>-2181</v>
      </c>
      <c r="C11" s="5" t="n">
        <v>-357</v>
      </c>
    </row>
    <row r="12" spans="1:3">
      <c r="A12" s="4" t="s">
        <v>37</v>
      </c>
      <c r="B12" s="5" t="n">
        <v>-5364</v>
      </c>
      <c r="C12" s="5" t="n">
        <v>15748</v>
      </c>
    </row>
    <row r="13" spans="1:3">
      <c r="A13" s="4" t="s">
        <v>46</v>
      </c>
      <c r="B13" s="5" t="n">
        <v>43184</v>
      </c>
      <c r="C13" s="5" t="n">
        <v>-43131</v>
      </c>
    </row>
    <row r="14" spans="1:3">
      <c r="A14" s="4" t="s">
        <v>103</v>
      </c>
      <c r="B14" s="5" t="n">
        <v>334340</v>
      </c>
      <c r="C14" s="5" t="n">
        <v>2570</v>
      </c>
    </row>
    <row r="15" spans="1:3">
      <c r="A15" s="3" t="s">
        <v>104</v>
      </c>
    </row>
    <row r="16" spans="1:3">
      <c r="A16" s="4" t="s">
        <v>105</v>
      </c>
      <c r="B16" s="5" t="n">
        <v>-3110103</v>
      </c>
      <c r="C16" s="5" t="n">
        <v>-697447</v>
      </c>
    </row>
    <row r="17" spans="1:3">
      <c r="A17" s="4" t="s">
        <v>106</v>
      </c>
      <c r="B17" s="5" t="n">
        <v>2895195</v>
      </c>
      <c r="C17" s="5" t="n">
        <v>1581527</v>
      </c>
    </row>
    <row r="18" spans="1:3">
      <c r="A18" s="4" t="s">
        <v>107</v>
      </c>
      <c r="B18" s="5" t="n">
        <v>48029</v>
      </c>
      <c r="C18" s="4" t="s">
        <v>80</v>
      </c>
    </row>
    <row r="19" spans="1:3">
      <c r="A19" s="4" t="s">
        <v>108</v>
      </c>
      <c r="B19" s="5" t="n">
        <v>-1702000</v>
      </c>
      <c r="C19" s="5" t="n">
        <v>-965000</v>
      </c>
    </row>
    <row r="20" spans="1:3">
      <c r="A20" s="4" t="s">
        <v>109</v>
      </c>
      <c r="B20" s="5" t="n">
        <v>143000</v>
      </c>
      <c r="C20" s="5" t="n">
        <v>78812</v>
      </c>
    </row>
    <row r="21" spans="1:3">
      <c r="A21" s="4" t="s">
        <v>110</v>
      </c>
      <c r="B21" s="5" t="n">
        <v>-1725879</v>
      </c>
      <c r="C21" s="5" t="n">
        <v>-2108</v>
      </c>
    </row>
    <row r="22" spans="1:3">
      <c r="A22" s="3" t="s">
        <v>111</v>
      </c>
    </row>
    <row r="23" spans="1:3">
      <c r="A23" s="4" t="s">
        <v>112</v>
      </c>
      <c r="B23" s="5" t="n">
        <v>930000</v>
      </c>
      <c r="C23" s="5" t="n">
        <v>996000</v>
      </c>
    </row>
    <row r="24" spans="1:3">
      <c r="A24" s="4" t="s">
        <v>113</v>
      </c>
      <c r="B24" s="5" t="n">
        <v>-1320000</v>
      </c>
      <c r="C24" s="5" t="n">
        <v>-485000</v>
      </c>
    </row>
    <row r="25" spans="1:3">
      <c r="A25" s="4" t="s">
        <v>114</v>
      </c>
      <c r="B25" s="5" t="n">
        <v>-65041</v>
      </c>
      <c r="C25" s="5" t="n">
        <v>-77437</v>
      </c>
    </row>
    <row r="26" spans="1:3">
      <c r="A26" s="4" t="s">
        <v>115</v>
      </c>
      <c r="B26" s="5" t="n">
        <v>-335560</v>
      </c>
      <c r="C26" s="5" t="n">
        <v>-327172</v>
      </c>
    </row>
    <row r="27" spans="1:3">
      <c r="A27" s="4" t="s">
        <v>116</v>
      </c>
      <c r="B27" s="5" t="n">
        <v>-790601</v>
      </c>
      <c r="C27" s="5" t="n">
        <v>106391</v>
      </c>
    </row>
    <row r="28" spans="1:3">
      <c r="A28" s="4" t="s">
        <v>117</v>
      </c>
      <c r="B28" s="5" t="n">
        <v>2182140</v>
      </c>
      <c r="C28" s="5" t="n">
        <v>106853</v>
      </c>
    </row>
    <row r="29" spans="1:3">
      <c r="A29" s="4" t="s">
        <v>118</v>
      </c>
      <c r="B29" s="5" t="n">
        <v>3382994</v>
      </c>
      <c r="C29" s="5" t="n">
        <v>4377110</v>
      </c>
    </row>
    <row r="30" spans="1:3">
      <c r="A30" s="4" t="s">
        <v>119</v>
      </c>
      <c r="B30" s="6" t="n">
        <v>1200854</v>
      </c>
      <c r="C30" s="6" t="n">
        <v>44839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2</v>
      </c>
    </row>
    <row r="3" spans="1:3">
      <c r="A3" s="3" t="s">
        <v>121</v>
      </c>
    </row>
    <row r="4" spans="1:3">
      <c r="A4" s="4" t="s">
        <v>47</v>
      </c>
      <c r="B4" s="6" t="n">
        <v>117446</v>
      </c>
      <c r="C4" s="6" t="n">
        <v>100668</v>
      </c>
    </row>
    <row r="5" spans="1:3">
      <c r="A5" s="4" t="s">
        <v>122</v>
      </c>
      <c r="B5" s="5" t="n">
        <v>1345644</v>
      </c>
      <c r="C5" s="5" t="n">
        <v>1421735</v>
      </c>
    </row>
    <row r="6" spans="1:3">
      <c r="A6" s="4" t="s">
        <v>123</v>
      </c>
      <c r="B6" s="4" t="s">
        <v>80</v>
      </c>
      <c r="C6" s="6" t="n">
        <v>3408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1:40:55Z</dcterms:created>
  <dcterms:modified xmlns:dcterms="http://purl.org/dc/terms/" xmlns:xsi="http://www.w3.org/2001/XMLSchema-instance" xsi:type="dcterms:W3CDTF">2017-11-14T11:40:55Z</dcterms:modified>
</cp:coreProperties>
</file>